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NATURE OF OPERATIONS AND GOING "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AMOUNTS RECEIVABL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TRADE PAYABLES AND ACCRUED LIAB" sheetId="12" state="visible" r:id="rId12"/>
    <sheet xmlns:r="http://schemas.openxmlformats.org/officeDocument/2006/relationships" name="RELATED PARTY TRANSACTIONS BALA" sheetId="13" state="visible" r:id="rId13"/>
    <sheet xmlns:r="http://schemas.openxmlformats.org/officeDocument/2006/relationships" name="LONG TERM LOAN" sheetId="14" state="visible" r:id="rId14"/>
    <sheet xmlns:r="http://schemas.openxmlformats.org/officeDocument/2006/relationships" name="EMPLOYEE BENEFITS" sheetId="15" state="visible" r:id="rId15"/>
    <sheet xmlns:r="http://schemas.openxmlformats.org/officeDocument/2006/relationships" name="SHARE CAPITAL" sheetId="16" state="visible" r:id="rId16"/>
    <sheet xmlns:r="http://schemas.openxmlformats.org/officeDocument/2006/relationships" name="REVENUE AND DEFERRED REVENUE" sheetId="17" state="visible" r:id="rId17"/>
    <sheet xmlns:r="http://schemas.openxmlformats.org/officeDocument/2006/relationships" name="COST OF 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AMOUNTS RECEIVABLES (Tables)" sheetId="22" state="visible" r:id="rId22"/>
    <sheet xmlns:r="http://schemas.openxmlformats.org/officeDocument/2006/relationships" name="INTANGIBLE ASSETS (Tables)" sheetId="23" state="visible" r:id="rId23"/>
    <sheet xmlns:r="http://schemas.openxmlformats.org/officeDocument/2006/relationships" name="PROPERTY AND EQUIPMENT (Tables)" sheetId="24" state="visible" r:id="rId24"/>
    <sheet xmlns:r="http://schemas.openxmlformats.org/officeDocument/2006/relationships" name="TRADE PAYABLES AND ACCRUED LI_2" sheetId="25" state="visible" r:id="rId25"/>
    <sheet xmlns:r="http://schemas.openxmlformats.org/officeDocument/2006/relationships" name="RELATED PARTY TRANSACTIONS BA_2" sheetId="26" state="visible" r:id="rId26"/>
    <sheet xmlns:r="http://schemas.openxmlformats.org/officeDocument/2006/relationships" name="LONG TERM LOAN (Tables)" sheetId="27" state="visible" r:id="rId27"/>
    <sheet xmlns:r="http://schemas.openxmlformats.org/officeDocument/2006/relationships" name="EMPLOYEE BENEFITS (Tables)" sheetId="28" state="visible" r:id="rId28"/>
    <sheet xmlns:r="http://schemas.openxmlformats.org/officeDocument/2006/relationships" name="SHARE CAPITAL (Tables)" sheetId="29" state="visible" r:id="rId29"/>
    <sheet xmlns:r="http://schemas.openxmlformats.org/officeDocument/2006/relationships" name="REVENUE AND DEFERRED REVENUE (T" sheetId="30" state="visible" r:id="rId30"/>
    <sheet xmlns:r="http://schemas.openxmlformats.org/officeDocument/2006/relationships" name="COST OF REVENUE (Tables)" sheetId="31" state="visible" r:id="rId31"/>
    <sheet xmlns:r="http://schemas.openxmlformats.org/officeDocument/2006/relationships" name="NATURE OF OPERATIONS AND GOIN_2" sheetId="32" state="visible" r:id="rId32"/>
    <sheet xmlns:r="http://schemas.openxmlformats.org/officeDocument/2006/relationships" name="SCHEDULE OF CONTINGENT CONSIDER" sheetId="33" state="visible" r:id="rId33"/>
    <sheet xmlns:r="http://schemas.openxmlformats.org/officeDocument/2006/relationships" name="SCHEDULE OF CONTINGENT CONSID_2" sheetId="34" state="visible" r:id="rId34"/>
    <sheet xmlns:r="http://schemas.openxmlformats.org/officeDocument/2006/relationships" name="SCHEDULE OF AMOUNTS RECEIVABLE " sheetId="35" state="visible" r:id="rId35"/>
    <sheet xmlns:r="http://schemas.openxmlformats.org/officeDocument/2006/relationships" name="SCHEDULE OF PATENTS INCLUDE THE" sheetId="36" state="visible" r:id="rId36"/>
    <sheet xmlns:r="http://schemas.openxmlformats.org/officeDocument/2006/relationships" name="SCHEDULE OF PROPERTY AND EQUIPM" sheetId="37" state="visible" r:id="rId37"/>
    <sheet xmlns:r="http://schemas.openxmlformats.org/officeDocument/2006/relationships" name="ACQUISITIONS (Details Narrative" sheetId="38" state="visible" r:id="rId38"/>
    <sheet xmlns:r="http://schemas.openxmlformats.org/officeDocument/2006/relationships" name="SCHEDULE OF TRADE PAYABLES AND " sheetId="39" state="visible" r:id="rId39"/>
    <sheet xmlns:r="http://schemas.openxmlformats.org/officeDocument/2006/relationships" name="SCHEDULE OF RELATED PARTY TRANS" sheetId="40" state="visible" r:id="rId40"/>
    <sheet xmlns:r="http://schemas.openxmlformats.org/officeDocument/2006/relationships" name="PROPERTY AND EQUIPMENT (Details" sheetId="41" state="visible" r:id="rId41"/>
    <sheet xmlns:r="http://schemas.openxmlformats.org/officeDocument/2006/relationships" name="RELATED PARTY TRANSACTIONS BA_3" sheetId="42" state="visible" r:id="rId42"/>
    <sheet xmlns:r="http://schemas.openxmlformats.org/officeDocument/2006/relationships" name="SCHEDULE OF LONG TERM LOAN (Det" sheetId="43" state="visible" r:id="rId43"/>
    <sheet xmlns:r="http://schemas.openxmlformats.org/officeDocument/2006/relationships" name="SCHEDULE OF UNDISCOUNTED REPAYM" sheetId="44" state="visible" r:id="rId44"/>
    <sheet xmlns:r="http://schemas.openxmlformats.org/officeDocument/2006/relationships" name="SCHEDULE OF PLAN ASSET (LIABILI" sheetId="45" state="visible" r:id="rId45"/>
    <sheet xmlns:r="http://schemas.openxmlformats.org/officeDocument/2006/relationships" name="SCHEDULE OF CHANGE IN THE PRESE" sheetId="46" state="visible" r:id="rId46"/>
    <sheet xmlns:r="http://schemas.openxmlformats.org/officeDocument/2006/relationships" name="SCHEDULE OF MAJOR ASSUMPTIONS I" sheetId="47" state="visible" r:id="rId47"/>
    <sheet xmlns:r="http://schemas.openxmlformats.org/officeDocument/2006/relationships" name="LONG TERM LOAN (Details Narrati" sheetId="48" state="visible" r:id="rId48"/>
    <sheet xmlns:r="http://schemas.openxmlformats.org/officeDocument/2006/relationships" name="SCHEDULE OF STOCK OPTIONS OUTST" sheetId="49" state="visible" r:id="rId49"/>
    <sheet xmlns:r="http://schemas.openxmlformats.org/officeDocument/2006/relationships" name="SCHEDULE OF ADDITIONAL STOCK OP" sheetId="50" state="visible" r:id="rId50"/>
    <sheet xmlns:r="http://schemas.openxmlformats.org/officeDocument/2006/relationships" name="SCHEDULE OF WEIGHTED AVERAGE AS" sheetId="51" state="visible" r:id="rId51"/>
    <sheet xmlns:r="http://schemas.openxmlformats.org/officeDocument/2006/relationships" name="SHARE CAPITAL (Details Narrativ" sheetId="52" state="visible" r:id="rId52"/>
    <sheet xmlns:r="http://schemas.openxmlformats.org/officeDocument/2006/relationships" name="SCHEDULE OF REVENUE FROM SOURCE" sheetId="53" state="visible" r:id="rId53"/>
    <sheet xmlns:r="http://schemas.openxmlformats.org/officeDocument/2006/relationships" name="SCHEDULE OF REVENUE UNDER TIMIN" sheetId="54" state="visible" r:id="rId54"/>
    <sheet xmlns:r="http://schemas.openxmlformats.org/officeDocument/2006/relationships" name="SCHEDULE OF DEFERRED REVENUE (D" sheetId="55" state="visible" r:id="rId55"/>
    <sheet xmlns:r="http://schemas.openxmlformats.org/officeDocument/2006/relationships" name="SCHEDULE OF COST OF REVENUE (De" sheetId="56" state="visible" r:id="rId56"/>
    <sheet xmlns:r="http://schemas.openxmlformats.org/officeDocument/2006/relationships" name="REVENUE AND DEFERRED REVENUE (D"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1408</t>
        </is>
      </c>
    </row>
    <row r="11">
      <c r="A11" s="4" t="inlineStr">
        <is>
          <t>Entity Registrant Name</t>
        </is>
      </c>
      <c r="B11" s="4" t="inlineStr">
        <is>
          <t>BYND
CANNASOFT ENTERPRISES INC</t>
        </is>
      </c>
    </row>
    <row r="12">
      <c r="A12" s="4" t="inlineStr">
        <is>
          <t>Entity Central Index Key</t>
        </is>
      </c>
      <c r="B12" s="4" t="inlineStr">
        <is>
          <t>0001888151</t>
        </is>
      </c>
    </row>
    <row r="13">
      <c r="A13" s="4" t="inlineStr">
        <is>
          <t>Entity Address, Address Line One</t>
        </is>
      </c>
      <c r="B13" s="4" t="inlineStr">
        <is>
          <t>7000
Akko Road</t>
        </is>
      </c>
    </row>
    <row r="14">
      <c r="A14" s="4" t="inlineStr">
        <is>
          <t>Entity Address, City or Town</t>
        </is>
      </c>
      <c r="B14" s="4" t="inlineStr">
        <is>
          <t>Kiryat
Motzkin</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4" t="inlineStr">
        <is>
          <t>INTANGIBLE ASSETS</t>
        </is>
      </c>
      <c r="B3" s="4" t="inlineStr">
        <is>
          <t xml:space="preserve">NOTE
5 – INTANGIBLE ASSETS The
Company’s intangible assets relate to the proprietary Cannabis CRM software the Company is Developing, Patents pending for the
EZ-G device (Note 3) as well as the primary growing license for medical cannabis in Israel (Note 3). The Additions for the Software
include cost of wages of the software developers for the time they spend on developing the Cannabis CRM software. The
additions for the Patents include the fair value attributed to the Patents upon the acquisition of ZC as well as transaction and other
costs in the amount of $ 221,018 SCHEDULE
OF PATENTS INCLUDE THE FAIR VALUE ATTRIBUTED TO THE PATENTS UPON THE ACQUISITION
Software License Patents Total
Cost
Balance, December 31, 2021 $ 450,429 $ 850,000 $ - $ 1,300,429
Additions 910,197 - 42,961,382 43,871,579
Translation differences (32,325 ) - - (32,385 )
Balance, December 31, 2022 1,328,301 850,000 42,961,382 45,139,683
Additions 249,852 - 37,171 287,023
Translation differences (103,053 ) - - (103,053 )
Balance, June 30, 2023 $ 1,475,100 $ 850,000 42,998,553 $ 45,323,653
Accumulated depreciation
Balance, December 31, 2021 $ - $ - - $ -
Depreciation - - - -
Balance, December 31, 2022 - - - -
Depreciation - - - -
Balance, June 30, 2023 $ - $ - - $ -
Net book value
At December 31, 2022 $ 1,328,301 $ 850,000 42,961,382 $ 45,139,683
At June 30, 2023 $ 1,475,100 $ 850,000 42,998,553 $ 45,323,653 BYND
CANNASOFT ENTERPRISES INC. Notes
to the Condensed Consolidated Interim Financial Statements For
the six months ended June 30, 2023 (Expressed
in Canadian dollar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4" t="inlineStr">
        <is>
          <t>PROPERTY AND EQUIPMENT</t>
        </is>
      </c>
      <c r="B3" s="4" t="inlineStr">
        <is>
          <t xml:space="preserve">NOTE
6 – PROPERTY AND EQUIPMENT SCHEDULE OF PROPERTY AND EQUIPMENT
Computers &amp; Equipment Vehicles Furniture &amp; Capital Work In Progress Total
Cost
Balance, January 1, 2022 $ 31,944 $ 192,482 $ 35,414 $ 390,059 $ 649,899
Additions 460 - - 938,175 938,635
Disposals (1,500 ) - - - (1,500 )
Translation differences (1,885 ) (11,430 ) (2,104 ) (27,037 ) (42,456 )
Balance, December 31, 2022 29,019 181,052 33,310 1,301,197 1,544,578
Property,
plant and equipment, beginning balance 29,019 181,052 33,310 1,301,197 1,544,578
Additions 5,174 - 844 722 6,740
Disposals - - - - -
Translation differences (2,077 ) (12,539 ) (2,344 ) (68,947 ) (85,907 )
Balance, June 30, 2023 $ 32,116 $ 168,513 $ 31,810 $ 1,232,972 $ 1,465,411
Property,
plant and equipment, ending balance $ 32,116 $ 168,513 $ 31,810 $ 1,232,972 $ 1,465,411
Accumulated depreciation
Balance as of January 1, 2022 $ 26,794 $ 150,219 $ 29,645 - $ 206,658
Depreciation 2,399 28,405 2,297 - 33,101
Translation differences (1,605 ) (9,089 ) (1,774 ) - (12,468 )
Balance, December 31, 2022 27,588 169,535 30,168 - 227,291
Property, plant and equipment,
beginning balance 27,588 169,535 30,168 - 227,291
Depreciation 943 4,807 1,159 - 6,909
Translation differences (1,946 ) (11,954 ) (2,140 ) - (16,040 )
Balance, June 30, 2023 $ 26,585 $ 162,388 $ 29,187 - $ 218,160
Property, plant and equipment, ending balance $ 26,585 $ 162,388 $ 29,187 - $ 218,160
Net book value
At December 31, 2022 $ 1,431 $ 11,517 $ 3,142 $ 1,301,197 $ 1,317,287
At June 30, 2023 $ 5,531 $ 6,125 $ 2,623 $ 1,232,972 $ 1,247,251
Property,
plant and equipment, net $ 5,531 $ 6,125 $ 2,623 $ 1,232,972 $ 1,247,251 During
the six months ended June 30, 2023, depreciation of $ 775 1,464 As
at June 30, 2023 and December 31, 2022 the Company’s Capital work in progress relates to the ongoing investment in the future medical
cannabis cultivation facility in Moshav Kochav Michael, Israel which includes permits, design, software development and IT infrastructure. The
Company considered indicators of impairment at December 31, 2022 and 2021. The Company did not record any impairment loss during the
years ended December 31, 2022 and 2021. BYND
CANNASOFT ENTERPRISES INC. Notes
to the Condensed Consolidated Interim Financial Statements For
the six months ended June 30, 2023 (Expressed
in Canadian dollar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6 Months Ended</t>
        </is>
      </c>
    </row>
    <row r="2">
      <c r="B2" s="2" t="inlineStr">
        <is>
          <t>Jun. 30, 2023</t>
        </is>
      </c>
    </row>
    <row r="3">
      <c r="A3" s="4" t="inlineStr">
        <is>
          <t>TRADE PAYABLES AND ACCRUED LIABILITIES</t>
        </is>
      </c>
      <c r="B3" s="4" t="inlineStr">
        <is>
          <t xml:space="preserve">NOTE
7 – TRADE PAYABLES AND ACCRUED LIABILITIES SCHEDULE
OF TRADE PAYABLES AND ACCRUED LIABILITIES
June
30, 2023 December
31, 2022
Trades payable $ 9,700 $ 40,241
Due to related parties 198,415 37,094
VAT, income and dividend taxes payable 11,558 43,703
Salaries payable 68,396 70,417
Trade
payables and accrued liabilities $ 288,069 $ 191,4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BALANCES</t>
        </is>
      </c>
      <c r="B1" s="2" t="inlineStr">
        <is>
          <t>6 Months Ended</t>
        </is>
      </c>
    </row>
    <row r="2">
      <c r="B2" s="2" t="inlineStr">
        <is>
          <t>Jun. 30, 2023</t>
        </is>
      </c>
    </row>
    <row r="3">
      <c r="A3" s="4" t="inlineStr">
        <is>
          <t>RELATED PARTY TRANSACTIONS BALANCES</t>
        </is>
      </c>
      <c r="B3" s="4" t="inlineStr">
        <is>
          <t xml:space="preserve">NOTE
8– RELATED PARTY TRANSACTIONS BALANCE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six months ended June 30, 2023 and the six months ended June 30, 2022 is set out below: SCHEDULE
OF RELATED PARTY TRANSACTIONS
June 30, 2023 June 30, 2022
salary (cost of sales) 122,036 127,637
consulting (capital work in progress) - 75,510
salary (intangible asset – software) 93,278 386,087
consulting (professional fees) 96,200 57,000
salary (general and administrative expenses) 286,715 128,750
Total $ 598,229 $ 774,984 As
at June 30, 2023, $ 809 1,002 As
at June 30, 2023, $ 198,415 37,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 TERM LOAN</t>
        </is>
      </c>
      <c r="B1" s="2" t="inlineStr">
        <is>
          <t>6 Months Ended</t>
        </is>
      </c>
    </row>
    <row r="2">
      <c r="B2" s="2" t="inlineStr">
        <is>
          <t>Jun. 30, 2023</t>
        </is>
      </c>
    </row>
    <row r="3">
      <c r="A3" s="4" t="inlineStr">
        <is>
          <t>LONG TERM LOAN</t>
        </is>
      </c>
      <c r="B3" s="4" t="inlineStr">
        <is>
          <t xml:space="preserve">NOTE
9 – LONG TERM LOAN During
the year ended December 31, 2020, the Company secured a term loan with a principal amount of $ 179,224 500,000 3.14 September 18, 2025 8,961 25,000 BYND
CANNASOFT ENTERPRISES INC. Notes
to the Condensed Consolidated Interim Financial Statements For
the six months ended June 30, 2023 (Expressed
in Canadian dollars) (Unaudited) NOTE
9 – LONG TERM LOAN (continued) The
activities of the long term loan during the six month ended June 30, 2023 are as follows: SCHEDULE
OF LONG TERM LOAN
June
30, 2023 December
31, 2022
Balance, opening $ 135,971 $ 192,651
Repayments (23,063 ) (46,561 )
Interest expense, accrued 1,883 4,977
Translation difference (9,337 ) (15,096 )
Balance, ending 105,454 135,971
Less:
Long term loan – current portion 45,127 47,740
Long term loan $ 60,327 $ 88,231 The
undiscounted repayments for each of the next three years and in the aggregate are: SCHEDULE
OF UNDISCOUNTED REPAYMENTS
Year ended Amount
December 31, 2023 $ 22,389
December 31, 2024 45,831
December 31, 2025 35,317
Total $ 103,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3</t>
        </is>
      </c>
    </row>
    <row r="3">
      <c r="A3" s="4" t="inlineStr">
        <is>
          <t>EMPLOYEE BENEFITS</t>
        </is>
      </c>
      <c r="B3" s="4" t="inlineStr">
        <is>
          <t xml:space="preserve">NOTE
10 – EMPLOYEE BENEFITS The
severance pay liability constitutes a defined benefit plan and was calculated using actuarial assumptions. In measuring the present value
of the defined benefit obligation and the current service costs the projected unit credit method was used. a.
Plan assets (liability) Information
on the Company’s defined benefit pension plans and other defined benefit plans, in aggregate, is summarized as follows: SCHEDULE
OF PLAN ASSET (LIABILITY)
June
30, 2023 December
31, 2022
Defined benefit plan liabilities $ (81,979 ) $ (86,015 )
Less: fair value of plan assets or asset ceiling - -
Total $ (81,979 ) $ (86,015 ) BYND
CANNASOFT ENTERPRISES INC. Notes
to the Condensed Consolidated Interim Financial Statements For
the six months ended June 30, 2023 (Expressed
in Canadian dollars) (Unaudited) NOTE
10 – EMPLOYEE BENEFITS (continued) b.
Changes in the present value of the defined benefit plan liability The
following are the continuities of the fair value of plan assets and the present value of the defined benefit plan obligations: SCHEDULE
OF CHANGE IN THE PRESENT VALUE OF THE DEFINED BENEFIT PLAN LIABILITY
June
30, 2023 December
31, 2022
Balance, opening $ (86,015 ) $ (87,058 )
Recognized in profit this year:
Interest costs (950 ) (1,964 )
Current service cost (2,913 ) (6,023 )
Recognized in other comprehensive profit:
Actuary loss for change of assumptions 1,856 3,835
Translation differences 6,043 5,195
Balance, ending $ (81,979 ) $ (86,015 ) The
actual amount paid may vary from the estimate based on actuarial valuations being completed, investment performance, volatility in discount
rates, regulatory requirements and other factors. c.
Major assumptions in determining the defined benefit plan liability The
principal actuarial assumptions used in calculating the Company’s defined benefit plan obligations and net defined benefit plan
cost for the year were as follows (expressed as weighted averages): SCHEDULE
OF MAJOR ASSUMPTIONS IN DETERMINING THE DEFINED BENEFITS PLAN LIABILITY
June
30, 2023 December
31, 2022
Capitalization rate 2.73 % 2.73 %
Salary growth rate 0 % 0 %
Retirement rate 5 % 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3</t>
        </is>
      </c>
    </row>
    <row r="3">
      <c r="A3" s="4" t="inlineStr">
        <is>
          <t>SHARE CAPITAL</t>
        </is>
      </c>
      <c r="B3" s="4" t="inlineStr">
        <is>
          <t xml:space="preserve">NOTE
11 – SHARE CAPITAL Authorized
Unlimited
number of common shares without par value. Issued
As
at June 30, 2023 37,899,386 During
the six months ended June 30, 2023 On
January 3, 2023, the Company issued 6,727 On
April 4, 2023, the Company issued 6,727 On
April 27, 2023, the Company granted 43,847 BYND
CANNASOFT ENTERPRISES INC. Notes
to the Condensed Consolidated Interim Financial Statements For
the six months ended June 30, 2023 (Expressed
in Canadian dollars) (naudited) NOTE
11 – SHARE CAPITAL (continued) During
the six months ended June 30, 2022 On
January 13, 2022, the Company completed a non-brokered private placement financing wherein it raised $ 122,950 40,983 3.00 On
May 3, 2022, 150,000 123,000 Stock
options The
Company has a stock option plan to grant incentive stock options to directors, officers, employees and consultants. Under the plan, the
aggregate number of common shares that may be subject to option at any one time may not exceed 10% of the issued common shares of the
Company as of that date, including options granted prior to the adoption of the plan. The exercise price of these options is not less
than the Company’s closing market price on the day prior to the grant of the options less the applicable discount permitted by
the CSE. Options granted may not exceed a term of five years. A
summary of the stock options outstanding for the six months ended June 30, 2023 are summarized as follows: SCHEDULE
OF STOCK OPTIONS OUTSTANDING
Number of Options Weighted Average Exercise Price
Outstanding at January 1, 2022 - -
Granted during the period 895,000 1.16
Exercised during the period (290,000 ) $ 0.82
Granted during the period 10,000 $ 6.20
Outstanding at December 31, 2022 615,000 $ 1.41
Exercisable at December 31, 2022 612,500 $ 1.39
Granted during the period 10,000 $ 3.82
Outstanding at June 30, 2023 625,000 $ 1.44
Exercisable at June 30, 2023 615,000 $ 1.41 Additional
information regarding stock options outstanding as of June 30, 2023, is as follows: BYND
CANNASOFT ENTERPRISES INC. Notes
to the Condensed Consolidated Interim Financial Statements For
the six months ended June 30, 2023 (Expressed
in Canadian dollars) (Unaudited) NOTE
11 – SHARE CAPITAL (continued) SCHEDULE
OF ADDITIONAL STOCK OPTIONS OUTSTANDING
Outstanding Exercisable
Number of stock options Weighted average remaining contractual life (years) Weighted Average Exercise Price Number of stock options Weighted Average Exercise Price
250,000 2.75 $ 0.82 250,000 $ 0.82
240,000 3.00 $ 1.22 240,000 $ 1.22
115,000 3.33 $ 2.65 115,000 $ 2.65
10,000 4 $ 6.20 10,000 $ 6.20
10,000 4.83 $ 3.82 - -
625,000 3.01 $ 1.44 615,000 $ 1.41 During
the year ended December 31, 2021, there were 780,000 0.82 The options are exercisable for a period five years from the grant date and are subject to the following vesting
schedule: 25% upon listing of the Company’s shares on the Canadian Stock Exchange, 25% on 90 days thereafter, 25% on 180 days thereafter
and the remainder on 270 days thereafter 240,000 1.22 115,000 2.65 During
the year ended December 31, 2022, there were 10,000 6.20 290,000 During
the period ended June 30, 2023, there were 10,000 3.82 As
at December 31, 2022, 612,500 615,000 550,517 153,909 During
the period ended June 30, 2023, the Company recorded $ 18,316 Details
of the fair value of options granted and the assumptions used in the Black-Scholes option pricing model are as follows: SCHEDULE
OF WEIGHTED AVERAGE ASSUMPTIONS
2023 2022
Weighted average fair value of options granted $ 2.73 $ 3.96
Risk-free interest rate 3.09 % 3.56 %
Estimated life (in years) 5 5
Expected volatility 91.33 % 75.91 %
Expected dividend yield 0 % 0 % BYND
CANNASOFT ENTERPRISES INC. Notes
to the Condensed Consolidated Interim Financial Statements For
the six months ended June 30, 2023 (Expressed
in Canadian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6 Months Ended</t>
        </is>
      </c>
    </row>
    <row r="2">
      <c r="B2" s="2" t="inlineStr">
        <is>
          <t>Jun. 30, 2023</t>
        </is>
      </c>
    </row>
    <row r="3">
      <c r="A3" s="4" t="inlineStr">
        <is>
          <t>REVENUE AND DEFERRED REVENUE</t>
        </is>
      </c>
      <c r="B3" s="4" t="inlineStr">
        <is>
          <t xml:space="preserve">NOTE
12 – REVENUE AND DEFERRED REVENUE SCHEDULE
OF REVENUE FROM SOURCES
June
30, 2023 June
30, 2022
Software development $ 406,391 $ 372,439
Software license 200,652 212,607
Software supports 28,051 39,444
Cloud hosting 31,137 33,646
Others 5,451 4,796
Revenue $ 671,682 $ 662,932 The
Company recognized revenues from contracts with customers in accordance with the following timing under IFRS 15: SCHEDULE
OF REVENUE UNDER TIMING
June
30, 2023 June
30, 2022
Revenue recognized over time $ 471,030 $ 450,325
Revenue recognized at a point of time 200,652 212,607
Revenue $ 671,682 $ 662,932 Deferred
revenue represents contract liabilities for customer payments received related to services yet to be provided subsequent to the reporting
date. Significant changes in deferred revenue are as follows: SCHEDULE
OF DEFERRED REVENUE
June
30, 2023 December
31, 2022
Deferred revenue, beginning $ 219,068 $ 30,046
Customer payments received attributable to contract liabilities for unearned revenue 17,677 263,404
Revenue recognized from fulfilling contract liabilities 215,638 74,381
Deferred revenue, ending $ 21,107 $ 219,068 The
Company derives significant revenues from one customer, which exceeds 10% of total revenues. Revenues earned from that customer were
82 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6 Months Ended</t>
        </is>
      </c>
    </row>
    <row r="2">
      <c r="B2" s="2" t="inlineStr">
        <is>
          <t>Jun. 30, 2023</t>
        </is>
      </c>
    </row>
    <row r="3">
      <c r="A3" s="4" t="inlineStr">
        <is>
          <t>COST OF REVENUE</t>
        </is>
      </c>
      <c r="B3" s="4" t="inlineStr">
        <is>
          <t xml:space="preserve">NOTE
13 – COST OF REVENUE Cost
of revenue incurred are comprised of the following: SCHEDULE OF COST OF REVENUE
June
30, 2023 June,
2022
Salaries and benefits $ 262,845 $ 255,037
Software and other 24,880 13,663
Depreciation 775 1,464
Cost
of revenue $ 288,500 $ 270,164 BYND
CANNASOFT ENTERPRISES INC. Notes
to the Condensed Consolidated Interim Financial Statements For
the six months ended June 30, 2023 (Expressed
in Canadian dollar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4" t="inlineStr">
        <is>
          <t>SUBSEQUENT EVENTS</t>
        </is>
      </c>
      <c r="B3" s="4" t="inlineStr">
        <is>
          <t>NOTE
14 – SUBSEQUENT EVENTS On
July 4, 2023, the Company issued 10,961 On
July 19, 2023 the Company announced the closing of a firm commitment underwritten public offering with gross proceeds to the Company
of approximately US$ 2.6 1,733,334 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s of the Financial Position (Unaudited) - CA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5" t="n">
        <v>792025</v>
      </c>
      <c r="C3" s="5" t="n">
        <v>2392871</v>
      </c>
    </row>
    <row r="4">
      <c r="A4" s="4" t="inlineStr">
        <is>
          <t>Amounts receivable</t>
        </is>
      </c>
      <c r="B4" s="6" t="n">
        <v>137491</v>
      </c>
      <c r="C4" s="6" t="n">
        <v>227804</v>
      </c>
    </row>
    <row r="5">
      <c r="A5" s="4" t="inlineStr">
        <is>
          <t>Prepaid expenses</t>
        </is>
      </c>
      <c r="B5" s="6" t="n">
        <v>445957</v>
      </c>
      <c r="C5" s="6" t="n">
        <v>825563</v>
      </c>
    </row>
    <row r="6">
      <c r="A6" s="4" t="inlineStr">
        <is>
          <t>Total Current Assets</t>
        </is>
      </c>
      <c r="B6" s="6" t="n">
        <v>1375473</v>
      </c>
      <c r="C6" s="6" t="n">
        <v>3446238</v>
      </c>
    </row>
    <row r="7">
      <c r="A7" s="4" t="inlineStr">
        <is>
          <t>Intangible assets</t>
        </is>
      </c>
      <c r="B7" s="6" t="n">
        <v>45323653</v>
      </c>
      <c r="C7" s="6" t="n">
        <v>45139683</v>
      </c>
    </row>
    <row r="8">
      <c r="A8" s="4" t="inlineStr">
        <is>
          <t>Property and equipment</t>
        </is>
      </c>
      <c r="B8" s="6" t="n">
        <v>1247251</v>
      </c>
      <c r="C8" s="6" t="n">
        <v>1317287</v>
      </c>
    </row>
    <row r="9">
      <c r="A9" s="4" t="inlineStr">
        <is>
          <t>Total Assets</t>
        </is>
      </c>
      <c r="B9" s="6" t="n">
        <v>47946377</v>
      </c>
      <c r="C9" s="6" t="n">
        <v>49903208</v>
      </c>
    </row>
    <row r="10">
      <c r="A10" s="3" t="inlineStr">
        <is>
          <t>Liabilities</t>
        </is>
      </c>
      <c r="B10" s="4" t="inlineStr">
        <is>
          <t xml:space="preserve"> </t>
        </is>
      </c>
      <c r="C10" s="4" t="inlineStr">
        <is>
          <t xml:space="preserve"> </t>
        </is>
      </c>
    </row>
    <row r="11">
      <c r="A11" s="4" t="inlineStr">
        <is>
          <t>Trade payables and accrued liabilities</t>
        </is>
      </c>
      <c r="B11" s="6" t="n">
        <v>288069</v>
      </c>
      <c r="C11" s="6" t="n">
        <v>191455</v>
      </c>
    </row>
    <row r="12">
      <c r="A12" s="4" t="inlineStr">
        <is>
          <t>Deferred revenue</t>
        </is>
      </c>
      <c r="B12" s="6" t="n">
        <v>21107</v>
      </c>
      <c r="C12" s="6" t="n">
        <v>219068</v>
      </c>
    </row>
    <row r="13">
      <c r="A13" s="4" t="inlineStr">
        <is>
          <t>Long term loan – current portion</t>
        </is>
      </c>
      <c r="B13" s="6" t="n">
        <v>45127</v>
      </c>
      <c r="C13" s="6" t="n">
        <v>47740</v>
      </c>
    </row>
    <row r="14">
      <c r="A14" s="4" t="inlineStr">
        <is>
          <t>Total Current Liabilities</t>
        </is>
      </c>
      <c r="B14" s="6" t="n">
        <v>354303</v>
      </c>
      <c r="C14" s="6" t="n">
        <v>458263</v>
      </c>
    </row>
    <row r="15">
      <c r="A15" s="4" t="inlineStr">
        <is>
          <t>Long term loan</t>
        </is>
      </c>
      <c r="B15" s="6" t="n">
        <v>60327</v>
      </c>
      <c r="C15" s="6" t="n">
        <v>88231</v>
      </c>
    </row>
    <row r="16">
      <c r="A16" s="4" t="inlineStr">
        <is>
          <t>Liabilities for employee benefits</t>
        </is>
      </c>
      <c r="B16" s="6" t="n">
        <v>81979</v>
      </c>
      <c r="C16" s="6" t="n">
        <v>86015</v>
      </c>
    </row>
    <row r="17">
      <c r="A17" s="4" t="inlineStr">
        <is>
          <t>Total Liabilities</t>
        </is>
      </c>
      <c r="B17" s="6" t="n">
        <v>496609</v>
      </c>
      <c r="C17" s="6" t="n">
        <v>632509</v>
      </c>
    </row>
    <row r="18">
      <c r="A18" s="3" t="inlineStr">
        <is>
          <t>Shareholders’ equity</t>
        </is>
      </c>
      <c r="B18" s="4" t="inlineStr">
        <is>
          <t xml:space="preserve"> </t>
        </is>
      </c>
      <c r="C18" s="4" t="inlineStr">
        <is>
          <t xml:space="preserve"> </t>
        </is>
      </c>
    </row>
    <row r="19">
      <c r="A19" s="4" t="inlineStr">
        <is>
          <t>Share capital</t>
        </is>
      </c>
      <c r="B19" s="6" t="n">
        <v>54890272</v>
      </c>
      <c r="C19" s="6" t="n">
        <v>54806522</v>
      </c>
    </row>
    <row r="20">
      <c r="A20" s="4" t="inlineStr">
        <is>
          <t>Share purchase warrants reserve</t>
        </is>
      </c>
      <c r="B20" s="6" t="n">
        <v>639879</v>
      </c>
      <c r="C20" s="6" t="n">
        <v>639879</v>
      </c>
    </row>
    <row r="21">
      <c r="A21" s="4" t="inlineStr">
        <is>
          <t>Shares to be issued</t>
        </is>
      </c>
      <c r="B21" s="6" t="n">
        <v>41871</v>
      </c>
      <c r="C21" s="6" t="n">
        <v>41875</v>
      </c>
    </row>
    <row r="22">
      <c r="A22" s="4" t="inlineStr">
        <is>
          <t>Share-based payment reserve</t>
        </is>
      </c>
      <c r="B22" s="6" t="n">
        <v>588762</v>
      </c>
      <c r="C22" s="6" t="n">
        <v>570446</v>
      </c>
    </row>
    <row r="23">
      <c r="A23" s="4" t="inlineStr">
        <is>
          <t>Translation differences reserve</t>
        </is>
      </c>
      <c r="B23" s="6" t="n">
        <v>-21346</v>
      </c>
      <c r="C23" s="6" t="n">
        <v>15746</v>
      </c>
    </row>
    <row r="24">
      <c r="A24" s="4" t="inlineStr">
        <is>
          <t>Capital reserve for re-measurement of defined benefit plan</t>
        </is>
      </c>
      <c r="B24" s="6" t="n">
        <v>15135</v>
      </c>
      <c r="C24" s="6" t="n">
        <v>13279</v>
      </c>
    </row>
    <row r="25">
      <c r="A25" s="4" t="inlineStr">
        <is>
          <t>Deficit</t>
        </is>
      </c>
      <c r="B25" s="6" t="n">
        <v>-8704805</v>
      </c>
      <c r="C25" s="6" t="n">
        <v>-6817048</v>
      </c>
    </row>
    <row r="26">
      <c r="A26" s="4" t="inlineStr">
        <is>
          <t>Total equity</t>
        </is>
      </c>
      <c r="B26" s="6" t="n">
        <v>47449768</v>
      </c>
      <c r="C26" s="6" t="n">
        <v>49270699</v>
      </c>
    </row>
    <row r="27">
      <c r="A27" s="4" t="inlineStr">
        <is>
          <t>Total Liabilities and Shareholders’ Equity</t>
        </is>
      </c>
      <c r="B27" s="5" t="n">
        <v>47946377</v>
      </c>
      <c r="C27" s="5" t="n">
        <v>49903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Policies)</t>
        </is>
      </c>
      <c r="B1" s="2" t="inlineStr">
        <is>
          <t>6 Months Ended</t>
        </is>
      </c>
    </row>
    <row r="2">
      <c r="B2" s="2" t="inlineStr">
        <is>
          <t>Jun. 30, 2023</t>
        </is>
      </c>
    </row>
    <row r="3">
      <c r="A3" s="4" t="inlineStr">
        <is>
          <t>Basis of presentation and statement of compliance</t>
        </is>
      </c>
      <c r="B3" s="4" t="inlineStr">
        <is>
          <t xml:space="preserve">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2, which were prepared in accordance with IFRS
as issued by IASB. There have been no significant changes in judgement or estimates from those disclosed in the consolidated financial
statements for the year ended December 31, 2022. </t>
        </is>
      </c>
    </row>
    <row r="4">
      <c r="A4" s="4" t="inlineStr">
        <is>
          <t>Basis of Consolidation</t>
        </is>
      </c>
      <c r="B4" s="4" t="inlineStr">
        <is>
          <t xml:space="preserve">b. Basis of Consolidation The
condensed consolidated interim financial statements incorporate the financial statements of the Company and of its wholly owned subsidiaries,
BYND, Zigi Carmel and B.Y.B.Y.. B.Y.B.Y is owned directly through BYND and 24% of the shares of B.Y.B.Y. are held by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t>
        </is>
      </c>
    </row>
    <row r="5">
      <c r="A5" s="4" t="inlineStr">
        <is>
          <t>Basis of Measurement</t>
        </is>
      </c>
      <c r="B5" s="4" t="inlineStr">
        <is>
          <t xml:space="preserve">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t>
        </is>
      </c>
    </row>
    <row r="6">
      <c r="A6" s="4" t="inlineStr">
        <is>
          <t>Currency of Operation and Currency of Presentation</t>
        </is>
      </c>
      <c r="B6" s="4" t="inlineStr">
        <is>
          <t xml:space="preserve">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BYND
CANNASOFT ENTERPRISES INC. Notes
to the Condensed Consolidated Interim Financial Statements For
the six months ended June 30, 2023 (Expressed
in Canadian dollars) (Unaudited) NOTE
2 – SUMMARY OF SIGNIFICANT ACCOUNTING POLICIES AND USE OF ESTIMATES AND JUDGMENTS (continued) </t>
        </is>
      </c>
    </row>
    <row r="7">
      <c r="A7" s="4" t="inlineStr">
        <is>
          <t>Significant estimates and assumptions</t>
        </is>
      </c>
      <c r="B7" s="4" t="inlineStr">
        <is>
          <t xml:space="preserve">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Convertible
debentures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BYND
CANNASOFT ENTERPRISES INC. Notes
to the Condensed Consolidated Interim Financial Statements For
the six months ended June 30, 2023 (Expressed
in Canadian dollars) (Unaudited)
NOTE
2 – SUMMARY OF SIGNIFICANT ACCOUNTING POLICIES AND USE OF ESTIMATES AND JUDGMENT (continued) e. Significant estimates and assumptions (continued)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IfrsStatementLineItems [Line Items]</t>
        </is>
      </c>
      <c r="B3" s="4" t="inlineStr">
        <is>
          <t xml:space="preserve"> </t>
        </is>
      </c>
    </row>
    <row r="4">
      <c r="A4" s="4" t="inlineStr">
        <is>
          <t>SCHEDULE OF CONTINGENT CONSIDERATION</t>
        </is>
      </c>
      <c r="B4" s="4" t="inlineStr">
        <is>
          <t xml:space="preserve"> SCHEDULE OF CONTINGENT CONSIDERATION
Consideration transferred: $
Fair value of shares retained by former BYND Cannasoft shareholders ( 6,269,117 0.82 5,140,676
Forgiveness of BYND debt (276,210 )
Total consideration transferred 4,864,466
Fair value of identifiable assets and liabilities acquired:
Cash 494,144
Amount receivable 1
Trade payable and other liabilities (24,069 )
Total net assets acquired 470,076
Listing expense 4,394,390 </t>
        </is>
      </c>
    </row>
    <row r="5">
      <c r="A5" s="4" t="inlineStr">
        <is>
          <t>Zigi Carmel Initiatives and Investments Ltd. [member]</t>
        </is>
      </c>
      <c r="B5" s="4" t="inlineStr">
        <is>
          <t xml:space="preserve"> </t>
        </is>
      </c>
    </row>
    <row r="6">
      <c r="A6" s="3" t="inlineStr">
        <is>
          <t>IfrsStatementLineItems [Line Items]</t>
        </is>
      </c>
      <c r="B6" s="4" t="inlineStr">
        <is>
          <t xml:space="preserve"> </t>
        </is>
      </c>
    </row>
    <row r="7">
      <c r="A7" s="4" t="inlineStr">
        <is>
          <t>SCHEDULE OF CONTINGENT CONSIDERATION</t>
        </is>
      </c>
      <c r="B7" s="4" t="inlineStr">
        <is>
          <t xml:space="preserve"> SCHEDULE OF CONTINGENT CONSIDERATION
Consideration transferred: $
Fair value of shares retained by former BYND Cannasoft shareholders
Forgiveness of BYND debt
Value allocated to shares issued ( 7,920,000 5.40 42,768,000
Fair value of assets and liabilities acquired:
Cash
Amount receivable
Investments 137,811
Intangible asset – patents pending 42,768,000
Trade payable and other liabilities
Shareholder loan (137,811 )
Fair value of assets and liabilities 42,768,000 </t>
        </is>
      </c>
    </row>
    <row r="8">
      <c r="A8" s="4" t="inlineStr">
        <is>
          <t>B.Y.B.Y. Investments and Promotions Ltd. [member]</t>
        </is>
      </c>
      <c r="B8" s="4" t="inlineStr">
        <is>
          <t xml:space="preserve"> </t>
        </is>
      </c>
    </row>
    <row r="9">
      <c r="A9" s="3" t="inlineStr">
        <is>
          <t>IfrsStatementLineItems [Line Items]</t>
        </is>
      </c>
      <c r="B9" s="4" t="inlineStr">
        <is>
          <t xml:space="preserve"> </t>
        </is>
      </c>
    </row>
    <row r="10">
      <c r="A10" s="4" t="inlineStr">
        <is>
          <t>SCHEDULE OF CONTINGENT CONSIDERATION</t>
        </is>
      </c>
      <c r="B10" s="4" t="inlineStr">
        <is>
          <t xml:space="preserve"> SCHEDULE OF CONTINGENT CONSIDERATION
Consideration transferred: $
Value allocated to 9,832,495 840,941
Fair value of assets and liabilities acquired:
Amount receivable 3,759
Intangible asset 850,000
Trade payable and other liabilities (12,818 )
Fair value of assets
and liabilities 840,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AMOUNTS RECEIVABLES (Tables)</t>
        </is>
      </c>
      <c r="B1" s="2" t="inlineStr">
        <is>
          <t>6 Months Ended</t>
        </is>
      </c>
    </row>
    <row r="2">
      <c r="B2" s="2" t="inlineStr">
        <is>
          <t>Jun. 30, 2023</t>
        </is>
      </c>
    </row>
    <row r="3">
      <c r="A3" s="4" t="inlineStr">
        <is>
          <t>SCHEDULE OF AMOUNTS RECEIVABLE</t>
        </is>
      </c>
      <c r="B3" s="4" t="inlineStr">
        <is>
          <t xml:space="preserve"> SCHEDULE
OF AMOUNTS RECEIVABLE
June
30, 2023 December
31, 2022
Trades receivable $ 126,852 $ 136,274
Income tax advances 9,830 90,528
Due from shareholders 809 1,002
Amounts receivable $ 137,491 $ 227,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4" t="inlineStr">
        <is>
          <t>SCHEDULE OF PATENTS INCLUDE THE FAIR VALUE ATTRIBUTED TO THE PATENTS UPON THE ACQUISITION</t>
        </is>
      </c>
      <c r="B3" s="4" t="inlineStr">
        <is>
          <t xml:space="preserve">The
additions for the Patents include the fair value attributed to the Patents upon the acquisition of ZC as well as transaction and other
costs in the amount of $ 221,018 SCHEDULE
OF PATENTS INCLUDE THE FAIR VALUE ATTRIBUTED TO THE PATENTS UPON THE ACQUISITION
Software License Patents Total
Cost
Balance, December 31, 2021 $ 450,429 $ 850,000 $ - $ 1,300,429
Additions 910,197 - 42,961,382 43,871,579
Translation differences (32,325 ) - - (32,385 )
Balance, December 31, 2022 1,328,301 850,000 42,961,382 45,139,683
Additions 249,852 - 37,171 287,023
Translation differences (103,053 ) - - (103,053 )
Balance, June 30, 2023 $ 1,475,100 $ 850,000 42,998,553 $ 45,323,653
Accumulated depreciation
Balance, December 31, 2021 $ - $ - - $ -
Depreciation - - - -
Balance, December 31, 2022 - - - -
Depreciation - - - -
Balance, June 30, 2023 $ - $ - - $ -
Net book value
At December 31, 2022 $ 1,328,301 $ 850,000 42,961,382 $ 45,139,683
At June 30, 2023 $ 1,475,100 $ 850,000 42,998,553 $ 45,323,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4" t="inlineStr">
        <is>
          <t>SCHEDULE OF PROPERTY AND EQUIPMENT</t>
        </is>
      </c>
      <c r="B3" s="4" t="inlineStr">
        <is>
          <t xml:space="preserve"> SCHEDULE OF PROPERTY AND EQUIPMENT
Computers &amp; Equipment Vehicles Furniture &amp; Capital Work In Progress Total
Cost
Balance, January 1, 2022 $ 31,944 $ 192,482 $ 35,414 $ 390,059 $ 649,899
Additions 460 - - 938,175 938,635
Disposals (1,500 ) - - - (1,500 )
Translation differences (1,885 ) (11,430 ) (2,104 ) (27,037 ) (42,456 )
Balance, December 31, 2022 29,019 181,052 33,310 1,301,197 1,544,578
Property,
plant and equipment, beginning balance 29,019 181,052 33,310 1,301,197 1,544,578
Additions 5,174 - 844 722 6,740
Disposals - - - - -
Translation differences (2,077 ) (12,539 ) (2,344 ) (68,947 ) (85,907 )
Balance, June 30, 2023 $ 32,116 $ 168,513 $ 31,810 $ 1,232,972 $ 1,465,411
Property,
plant and equipment, ending balance $ 32,116 $ 168,513 $ 31,810 $ 1,232,972 $ 1,465,411
Accumulated depreciation
Balance as of January 1, 2022 $ 26,794 $ 150,219 $ 29,645 - $ 206,658
Depreciation 2,399 28,405 2,297 - 33,101
Translation differences (1,605 ) (9,089 ) (1,774 ) - (12,468 )
Balance, December 31, 2022 27,588 169,535 30,168 - 227,291
Property, plant and equipment,
beginning balance 27,588 169,535 30,168 - 227,291
Depreciation 943 4,807 1,159 - 6,909
Translation differences (1,946 ) (11,954 ) (2,140 ) - (16,040 )
Balance, June 30, 2023 $ 26,585 $ 162,388 $ 29,187 - $ 218,160
Property, plant and equipment, ending balance $ 26,585 $ 162,388 $ 29,187 - $ 218,160
Net book value
At December 31, 2022 $ 1,431 $ 11,517 $ 3,142 $ 1,301,197 $ 1,317,287
At June 30, 2023 $ 5,531 $ 6,125 $ 2,623 $ 1,232,972 $ 1,247,251
Property,
plant and equipment, net $ 5,531 $ 6,125 $ 2,623 $ 1,232,972 $ 1,247,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6 Months Ended</t>
        </is>
      </c>
    </row>
    <row r="2">
      <c r="B2" s="2" t="inlineStr">
        <is>
          <t>Jun. 30, 2023</t>
        </is>
      </c>
    </row>
    <row r="3">
      <c r="A3" s="4" t="inlineStr">
        <is>
          <t>SCHEDULE OF TRADE PAYABLES AND ACCRUED LIABILITIES</t>
        </is>
      </c>
      <c r="B3" s="4" t="inlineStr">
        <is>
          <t xml:space="preserve"> SCHEDULE
OF TRADE PAYABLES AND ACCRUED LIABILITIES
June
30, 2023 December
31, 2022
Trades payable $ 9,700 $ 40,241
Due to related parties 198,415 37,094
VAT, income and dividend taxes payable 11,558 43,703
Salaries payable 68,396 70,417
Trade
payables and accrued liabilities $ 288,069 $ 191,4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BALANCES (Tables)</t>
        </is>
      </c>
      <c r="B1" s="2" t="inlineStr">
        <is>
          <t>6 Months Ended</t>
        </is>
      </c>
    </row>
    <row r="2">
      <c r="B2" s="2" t="inlineStr">
        <is>
          <t>Jun. 30, 2023</t>
        </is>
      </c>
    </row>
    <row r="3">
      <c r="A3" s="4" t="inlineStr">
        <is>
          <t>SCHEDULE OF RELATED PARTY TRANSACTIONS</t>
        </is>
      </c>
      <c r="B3" s="4" t="inlineStr">
        <is>
          <t xml:space="preserve"> SCHEDULE
OF RELATED PARTY TRANSACTIONS
June 30, 2023 June 30, 2022
salary (cost of sales) 122,036 127,637
consulting (capital work in progress) - 75,510
salary (intangible asset – software) 93,278 386,087
consulting (professional fees) 96,200 57,000
salary (general and administrative expenses) 286,715 128,750
Total $ 598,229 $ 774,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LOAN (Tables)</t>
        </is>
      </c>
      <c r="B1" s="2" t="inlineStr">
        <is>
          <t>6 Months Ended</t>
        </is>
      </c>
    </row>
    <row r="2">
      <c r="B2" s="2" t="inlineStr">
        <is>
          <t>Jun. 30, 2023</t>
        </is>
      </c>
    </row>
    <row r="3">
      <c r="A3" s="4" t="inlineStr">
        <is>
          <t>SCHEDULE OF LONG TERM LOAN</t>
        </is>
      </c>
      <c r="B3" s="4" t="inlineStr">
        <is>
          <t xml:space="preserve">The
activities of the long term loan during the six month ended June 30, 2023 are as follows: SCHEDULE
OF LONG TERM LOAN
June
30, 2023 December
31, 2022
Balance, opening $ 135,971 $ 192,651
Repayments (23,063 ) (46,561 )
Interest expense, accrued 1,883 4,977
Translation difference (9,337 ) (15,096 )
Balance, ending 105,454 135,971
Less:
Long term loan – current portion 45,127 47,740
Long term loan $ 60,327 $ 88,231 </t>
        </is>
      </c>
    </row>
    <row r="4">
      <c r="A4" s="4" t="inlineStr">
        <is>
          <t>SCHEDULE OF UNDISCOUNTED REPAYMENTS</t>
        </is>
      </c>
      <c r="B4" s="4" t="inlineStr">
        <is>
          <t xml:space="preserve">The
undiscounted repayments for each of the next three years and in the aggregate are: SCHEDULE
OF UNDISCOUNTED REPAYMENTS
Year ended Amount
December 31, 2023 $ 22,389
December 31, 2024 45,831
December 31, 2025 35,317
Total $ 103,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3</t>
        </is>
      </c>
    </row>
    <row r="3">
      <c r="A3" s="4" t="inlineStr">
        <is>
          <t>SCHEDULE OF PLAN ASSET (LIABILITY)</t>
        </is>
      </c>
      <c r="B3" s="4" t="inlineStr">
        <is>
          <t>Information
on the Company’s defined benefit pension plans and other defined benefit plans, in aggregate, is summarized as follows: SCHEDULE
OF PLAN ASSET (LIABILITY)
June
30, 2023 December
31, 2022
Defined benefit plan liabilities $ (81,979 ) $ (86,015 )
Less: fair value of plan assets or asset ceiling - -
Total $ (81,979 ) $ (86,015 )</t>
        </is>
      </c>
    </row>
    <row r="4">
      <c r="A4" s="4" t="inlineStr">
        <is>
          <t>SCHEDULE OF CHANGE IN THE PRESENT VALUE OF THE DEFINED BENEFIT PLAN LIABILITY</t>
        </is>
      </c>
      <c r="B4" s="4" t="inlineStr">
        <is>
          <t>The
following are the continuities of the fair value of plan assets and the present value of the defined benefit plan obligations: SCHEDULE
OF CHANGE IN THE PRESENT VALUE OF THE DEFINED BENEFIT PLAN LIABILITY
June
30, 2023 December
31, 2022
Balance, opening $ (86,015 ) $ (87,058 )
Recognized in profit this year:
Interest costs (950 ) (1,964 )
Current service cost (2,913 ) (6,023 )
Recognized in other comprehensive profit:
Actuary loss for change of assumptions 1,856 3,835
Translation differences 6,043 5,195
Balance, ending $ (81,979 ) $ (86,015 )</t>
        </is>
      </c>
    </row>
    <row r="5">
      <c r="A5" s="4" t="inlineStr">
        <is>
          <t>SCHEDULE OF MAJOR ASSUMPTIONS IN DETERMINING THE DEFINED BENEFITS PLAN LIABILITY</t>
        </is>
      </c>
      <c r="B5" s="4" t="inlineStr">
        <is>
          <t>The
principal actuarial assumptions used in calculating the Company’s defined benefit plan obligations and net defined benefit plan
cost for the year were as follows (expressed as weighted averages): SCHEDULE
OF MAJOR ASSUMPTIONS IN DETERMINING THE DEFINED BENEFITS PLAN LIABILITY
June
30, 2023 December
31, 2022
Capitalization rate 2.73 % 2.73 %
Salary growth rate 0 % 0 %
Retirement rate 5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CAPITAL (Tables)</t>
        </is>
      </c>
      <c r="B1" s="2" t="inlineStr">
        <is>
          <t>6 Months Ended</t>
        </is>
      </c>
    </row>
    <row r="2">
      <c r="B2" s="2" t="inlineStr">
        <is>
          <t>Jun. 30, 2023</t>
        </is>
      </c>
    </row>
    <row r="3">
      <c r="A3" s="4" t="inlineStr">
        <is>
          <t>SCHEDULE OF STOCK OPTIONS OUTSTANDING</t>
        </is>
      </c>
      <c r="B3" s="4" t="inlineStr">
        <is>
          <t xml:space="preserve">A
summary of the stock options outstanding for the six months ended June 30, 2023 are summarized as follows: SCHEDULE
OF STOCK OPTIONS OUTSTANDING
Number of Options Weighted Average Exercise Price
Outstanding at January 1, 2022 - -
Granted during the period 895,000 1.16
Exercised during the period (290,000 ) $ 0.82
Granted during the period 10,000 $ 6.20
Outstanding at December 31, 2022 615,000 $ 1.41
Exercisable at December 31, 2022 612,500 $ 1.39
Granted during the period 10,000 $ 3.82
Outstanding at June 30, 2023 625,000 $ 1.44
Exercisable at June 30, 2023 615,000 $ 1.41 </t>
        </is>
      </c>
    </row>
    <row r="4">
      <c r="A4" s="4" t="inlineStr">
        <is>
          <t>SCHEDULE OF ADDITIONAL STOCK OPTIONS OUTSTANDING</t>
        </is>
      </c>
      <c r="B4" s="4" t="inlineStr">
        <is>
          <t xml:space="preserve"> SCHEDULE
OF ADDITIONAL STOCK OPTIONS OUTSTANDING
Outstanding Exercisable
Number of stock options Weighted average remaining contractual life (years) Weighted Average Exercise Price Number of stock options Weighted Average Exercise Price
250,000 2.75 $ 0.82 250,000 $ 0.82
240,000 3.00 $ 1.22 240,000 $ 1.22
115,000 3.33 $ 2.65 115,000 $ 2.65
10,000 4 $ 6.20 10,000 $ 6.20
10,000 4.83 $ 3.82 - -
625,000 3.01 $ 1.44 615,000 $ 1.41 </t>
        </is>
      </c>
    </row>
    <row r="5">
      <c r="A5" s="4" t="inlineStr">
        <is>
          <t>SCHEDULE OF WEIGHTED AVERAGE ASSUMPTIONS</t>
        </is>
      </c>
      <c r="B5" s="4" t="inlineStr">
        <is>
          <t>Details
of the fair value of options granted and the assumptions used in the Black-Scholes option pricing model are as follows: SCHEDULE
OF WEIGHTED AVERAGE ASSUMPTIONS
2023 2022
Weighted average fair value of options granted $ 2.73 $ 3.96
Risk-free interest rate 3.09 % 3.56 %
Estimated life (in years) 5 5
Expected volatility 91.33 % 75.91 %
Expected dividend yield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Income (Loss) and Comprehensive Income (Loss) (Unaudited) - CA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251047</v>
      </c>
      <c r="C4" s="5" t="n">
        <v>207653</v>
      </c>
      <c r="D4" s="5" t="n">
        <v>671682</v>
      </c>
      <c r="E4" s="5" t="n">
        <v>662932</v>
      </c>
    </row>
    <row r="5">
      <c r="A5" s="4" t="inlineStr">
        <is>
          <t>Cost of revenue</t>
        </is>
      </c>
      <c r="B5" s="6" t="n">
        <v>-184808</v>
      </c>
      <c r="C5" s="6" t="n">
        <v>-169996</v>
      </c>
      <c r="D5" s="6" t="n">
        <v>-288500</v>
      </c>
      <c r="E5" s="6" t="n">
        <v>-270164</v>
      </c>
    </row>
    <row r="6">
      <c r="A6" s="4" t="inlineStr">
        <is>
          <t>Gross profit</t>
        </is>
      </c>
      <c r="B6" s="6" t="n">
        <v>66239</v>
      </c>
      <c r="C6" s="6" t="n">
        <v>37657</v>
      </c>
      <c r="D6" s="6" t="n">
        <v>383182</v>
      </c>
      <c r="E6" s="6" t="n">
        <v>392768</v>
      </c>
    </row>
    <row r="7">
      <c r="A7" s="4" t="inlineStr">
        <is>
          <t>Consulting and marketing</t>
        </is>
      </c>
      <c r="B7" s="6" t="n">
        <v>1669</v>
      </c>
      <c r="C7" s="6" t="n">
        <v>1405</v>
      </c>
      <c r="D7" s="6" t="n">
        <v>1669</v>
      </c>
      <c r="E7" s="6" t="n">
        <v>6188</v>
      </c>
    </row>
    <row r="8">
      <c r="A8" s="4" t="inlineStr">
        <is>
          <t>Depreciation</t>
        </is>
      </c>
      <c r="B8" s="6" t="n">
        <v>3102</v>
      </c>
      <c r="C8" s="6" t="n">
        <v>8745</v>
      </c>
      <c r="D8" s="6" t="n">
        <v>6134</v>
      </c>
      <c r="E8" s="6" t="n">
        <v>17838</v>
      </c>
    </row>
    <row r="9">
      <c r="A9" s="4" t="inlineStr">
        <is>
          <t>General and admin expenses</t>
        </is>
      </c>
      <c r="B9" s="6" t="n">
        <v>287909</v>
      </c>
      <c r="C9" s="6" t="n">
        <v>345395</v>
      </c>
      <c r="D9" s="6" t="n">
        <v>570748</v>
      </c>
      <c r="E9" s="6" t="n">
        <v>509883</v>
      </c>
    </row>
    <row r="10">
      <c r="A10" s="4" t="inlineStr">
        <is>
          <t>Share-based compensation</t>
        </is>
      </c>
      <c r="B10" s="6" t="n">
        <v>15750</v>
      </c>
      <c r="C10" s="6" t="n">
        <v>39670</v>
      </c>
      <c r="D10" s="6" t="n">
        <v>18316</v>
      </c>
      <c r="E10" s="6" t="n">
        <v>125192</v>
      </c>
    </row>
    <row r="11">
      <c r="A11" s="4" t="inlineStr">
        <is>
          <t>Professional fees</t>
        </is>
      </c>
      <c r="B11" s="6" t="n">
        <v>799324</v>
      </c>
      <c r="C11" s="6" t="n">
        <v>91861</v>
      </c>
      <c r="D11" s="6" t="n">
        <v>1476191</v>
      </c>
      <c r="E11" s="6" t="n">
        <v>243155</v>
      </c>
    </row>
    <row r="12">
      <c r="A12" s="4" t="inlineStr">
        <is>
          <t>Total operating expense</t>
        </is>
      </c>
      <c r="B12" s="6" t="n">
        <v>1107754</v>
      </c>
      <c r="C12" s="6" t="n">
        <v>487166</v>
      </c>
      <c r="D12" s="6" t="n">
        <v>2073058</v>
      </c>
      <c r="E12" s="6" t="n">
        <v>902256</v>
      </c>
    </row>
    <row r="13">
      <c r="A13" s="4" t="inlineStr">
        <is>
          <t>Loss before other loss</t>
        </is>
      </c>
      <c r="B13" s="6" t="n">
        <v>-1041515</v>
      </c>
      <c r="C13" s="6" t="n">
        <v>-449509</v>
      </c>
      <c r="D13" s="6" t="n">
        <v>-1689876</v>
      </c>
      <c r="E13" s="6" t="n">
        <v>-509488</v>
      </c>
    </row>
    <row r="14">
      <c r="A14" s="3" t="inlineStr">
        <is>
          <t>Other loss:</t>
        </is>
      </c>
      <c r="B14" s="4" t="inlineStr">
        <is>
          <t xml:space="preserve"> </t>
        </is>
      </c>
      <c r="C14" s="4" t="inlineStr">
        <is>
          <t xml:space="preserve"> </t>
        </is>
      </c>
      <c r="D14" s="4" t="inlineStr">
        <is>
          <t xml:space="preserve"> </t>
        </is>
      </c>
      <c r="E14" s="4" t="inlineStr">
        <is>
          <t xml:space="preserve"> </t>
        </is>
      </c>
    </row>
    <row r="15">
      <c r="A15" s="4" t="inlineStr">
        <is>
          <t>Foreign exchange loss</t>
        </is>
      </c>
      <c r="B15" s="6" t="n">
        <v>-102236</v>
      </c>
      <c r="C15" s="6" t="n">
        <v>-5505</v>
      </c>
      <c r="D15" s="6" t="n">
        <v>-156014</v>
      </c>
      <c r="E15" s="6" t="n">
        <v>-115330</v>
      </c>
    </row>
    <row r="16">
      <c r="A16" s="4" t="inlineStr">
        <is>
          <t>Finance expenses, net</t>
        </is>
      </c>
      <c r="B16" s="6" t="n">
        <v>-6880</v>
      </c>
      <c r="C16" s="6" t="n">
        <v>-3793</v>
      </c>
      <c r="D16" s="6" t="n">
        <v>-12261</v>
      </c>
      <c r="E16" s="6" t="n">
        <v>-6763</v>
      </c>
    </row>
    <row r="17">
      <c r="A17" s="4" t="inlineStr">
        <is>
          <t>Other operating expense</t>
        </is>
      </c>
      <c r="B17" s="6" t="n">
        <v>-109116</v>
      </c>
      <c r="C17" s="6" t="n">
        <v>-9298</v>
      </c>
      <c r="D17" s="6" t="n">
        <v>-168275</v>
      </c>
      <c r="E17" s="6" t="n">
        <v>-122093</v>
      </c>
    </row>
    <row r="18">
      <c r="A18" s="4" t="inlineStr">
        <is>
          <t>Loss before tax</t>
        </is>
      </c>
      <c r="B18" s="6" t="n">
        <v>-1150631</v>
      </c>
      <c r="C18" s="6" t="n">
        <v>-458807</v>
      </c>
      <c r="D18" s="6" t="n">
        <v>-1858151</v>
      </c>
      <c r="E18" s="6" t="n">
        <v>-631581</v>
      </c>
    </row>
    <row r="19">
      <c r="A19" s="4" t="inlineStr">
        <is>
          <t>Tax recovery (expense)</t>
        </is>
      </c>
      <c r="B19" s="6" t="n">
        <v>3307</v>
      </c>
      <c r="C19" s="6" t="n">
        <v>-14579</v>
      </c>
      <c r="D19" s="6" t="n">
        <v>-29606</v>
      </c>
      <c r="E19" s="6" t="n">
        <v>-7088</v>
      </c>
    </row>
    <row r="20">
      <c r="A20" s="4" t="inlineStr">
        <is>
          <t>Loss for the period</t>
        </is>
      </c>
      <c r="B20" s="6" t="n">
        <v>-1147324</v>
      </c>
      <c r="C20" s="6" t="n">
        <v>-473386</v>
      </c>
      <c r="D20" s="6" t="n">
        <v>-1887757</v>
      </c>
      <c r="E20" s="6" t="n">
        <v>-638669</v>
      </c>
    </row>
    <row r="21">
      <c r="A21" s="3" t="inlineStr">
        <is>
          <t>Items that may be reclassified to profit or loss</t>
        </is>
      </c>
      <c r="B21" s="4" t="inlineStr">
        <is>
          <t xml:space="preserve"> </t>
        </is>
      </c>
      <c r="C21" s="4" t="inlineStr">
        <is>
          <t xml:space="preserve"> </t>
        </is>
      </c>
      <c r="D21" s="4" t="inlineStr">
        <is>
          <t xml:space="preserve"> </t>
        </is>
      </c>
      <c r="E21" s="4" t="inlineStr">
        <is>
          <t xml:space="preserve"> </t>
        </is>
      </c>
    </row>
    <row r="22">
      <c r="A22" s="4" t="inlineStr">
        <is>
          <t>Remeasurement of a defined benefit plan, net</t>
        </is>
      </c>
      <c r="B22" s="6" t="n">
        <v>910</v>
      </c>
      <c r="C22" s="6" t="n">
        <v>1528</v>
      </c>
      <c r="D22" s="6" t="n">
        <v>1856</v>
      </c>
      <c r="E22" s="6" t="n">
        <v>3116</v>
      </c>
    </row>
    <row r="23">
      <c r="A23" s="4" t="inlineStr">
        <is>
          <t>Exchange differences on translation of foreign operations</t>
        </is>
      </c>
      <c r="B23" s="6" t="n">
        <v>-21641</v>
      </c>
      <c r="C23" s="6" t="n">
        <v>-17367</v>
      </c>
      <c r="D23" s="6" t="n">
        <v>-37092</v>
      </c>
      <c r="E23" s="6" t="n">
        <v>-24860</v>
      </c>
    </row>
    <row r="24">
      <c r="A24" s="4" t="inlineStr">
        <is>
          <t>Other comprehensive loss for the period</t>
        </is>
      </c>
      <c r="B24" s="6" t="n">
        <v>-20731</v>
      </c>
      <c r="C24" s="6" t="n">
        <v>-15839</v>
      </c>
      <c r="D24" s="6" t="n">
        <v>-35236</v>
      </c>
      <c r="E24" s="6" t="n">
        <v>-21744</v>
      </c>
    </row>
    <row r="25">
      <c r="A25" s="4" t="inlineStr">
        <is>
          <t>Total comprehensive loss</t>
        </is>
      </c>
      <c r="B25" s="5" t="n">
        <v>-1168055</v>
      </c>
      <c r="C25" s="5" t="n">
        <v>-489225</v>
      </c>
      <c r="D25" s="5" t="n">
        <v>-1922993</v>
      </c>
      <c r="E25" s="5" t="n">
        <v>-660413</v>
      </c>
    </row>
    <row r="26">
      <c r="A26" s="4" t="inlineStr">
        <is>
          <t>Loss per share basic</t>
        </is>
      </c>
      <c r="B26" s="7" t="n">
        <v>-0.03</v>
      </c>
      <c r="C26" s="7" t="n">
        <v>-0.02</v>
      </c>
      <c r="D26" s="7" t="n">
        <v>-0.05</v>
      </c>
      <c r="E26" s="7" t="n">
        <v>-0.02</v>
      </c>
    </row>
    <row r="27">
      <c r="A27" s="4" t="inlineStr">
        <is>
          <t>Loss per share diluted</t>
        </is>
      </c>
      <c r="B27" s="7" t="n">
        <v>-0.03</v>
      </c>
      <c r="C27" s="7" t="n">
        <v>-0.02</v>
      </c>
      <c r="D27" s="7" t="n">
        <v>-0.05</v>
      </c>
      <c r="E27" s="7" t="n">
        <v>-0.02</v>
      </c>
    </row>
    <row r="28">
      <c r="A28" s="4" t="inlineStr">
        <is>
          <t>Weighted average shares outstanding basic</t>
        </is>
      </c>
      <c r="B28" s="6" t="n">
        <v>37899090</v>
      </c>
      <c r="C28" s="6" t="n">
        <v>29564733</v>
      </c>
      <c r="D28" s="6" t="n">
        <v>37895781</v>
      </c>
      <c r="E28" s="6" t="n">
        <v>29564733</v>
      </c>
    </row>
    <row r="29">
      <c r="A29" s="4" t="inlineStr">
        <is>
          <t>Weighted average shares outstanding diluted</t>
        </is>
      </c>
      <c r="B29" s="6" t="n">
        <v>37899090</v>
      </c>
      <c r="C29" s="6" t="n">
        <v>29564733</v>
      </c>
      <c r="D29" s="6" t="n">
        <v>37895781</v>
      </c>
      <c r="E29" s="6" t="n">
        <v>295647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AND DEFERRED REVENUE (Tables)</t>
        </is>
      </c>
      <c r="B1" s="2" t="inlineStr">
        <is>
          <t>6 Months Ended</t>
        </is>
      </c>
    </row>
    <row r="2">
      <c r="B2" s="2" t="inlineStr">
        <is>
          <t>Jun. 30, 2023</t>
        </is>
      </c>
    </row>
    <row r="3">
      <c r="A3" s="4" t="inlineStr">
        <is>
          <t>SCHEDULE OF REVENUE FROM SOURCES</t>
        </is>
      </c>
      <c r="B3" s="4" t="inlineStr">
        <is>
          <t xml:space="preserve"> SCHEDULE
OF REVENUE FROM SOURCES
June
30, 2023 June
30, 2022
Software development $ 406,391 $ 372,439
Software license 200,652 212,607
Software supports 28,051 39,444
Cloud hosting 31,137 33,646
Others 5,451 4,796
Revenue $ 671,682 $ 662,932 </t>
        </is>
      </c>
    </row>
    <row r="4">
      <c r="A4" s="4" t="inlineStr">
        <is>
          <t>SCHEDULE OF REVENUE UNDER TIMING</t>
        </is>
      </c>
      <c r="B4" s="4" t="inlineStr">
        <is>
          <t xml:space="preserve">The
Company recognized revenues from contracts with customers in accordance with the following timing under IFRS 15: SCHEDULE
OF REVENUE UNDER TIMING
June
30, 2023 June
30, 2022
Revenue recognized over time $ 471,030 $ 450,325
Revenue recognized at a point of time 200,652 212,607
Revenue $ 671,682 $ 662,932 </t>
        </is>
      </c>
    </row>
    <row r="5">
      <c r="A5" s="4" t="inlineStr">
        <is>
          <t>SCHEDULE OF DEFERRED REVENUE</t>
        </is>
      </c>
      <c r="B5" s="4" t="inlineStr">
        <is>
          <t xml:space="preserve">Deferred
revenue represents contract liabilities for customer payments received related to services yet to be provided subsequent to the reporting
date. Significant changes in deferred revenue are as follows: SCHEDULE
OF DEFERRED REVENUE
June
30, 2023 December
31, 2022
Deferred revenue, beginning $ 219,068 $ 30,046
Customer payments received attributable to contract liabilities for unearned revenue 17,677 263,404
Revenue recognized from fulfilling contract liabilities 215,638 74,381
Deferred revenue, ending $ 21,107 $ 219,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6 Months Ended</t>
        </is>
      </c>
    </row>
    <row r="2">
      <c r="B2" s="2" t="inlineStr">
        <is>
          <t>Jun. 30, 2023</t>
        </is>
      </c>
    </row>
    <row r="3">
      <c r="A3" s="4" t="inlineStr">
        <is>
          <t>SCHEDULE OF COST OF REVENUE</t>
        </is>
      </c>
      <c r="B3" s="4" t="inlineStr">
        <is>
          <t xml:space="preserve">Cost
of revenue incurred are comprised of the following: SCHEDULE OF COST OF REVENUE
June
30, 2023 June,
2022
Salaries and benefits $ 262,845 $ 255,037
Software and other 24,880 13,663
Depreciation 775 1,464
Cost
of revenue $ 288,500 $ 270,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GOING CONCERN (Details Narrative)</t>
        </is>
      </c>
      <c r="B1" s="2" t="inlineStr">
        <is>
          <t>Sep. 22, 2022 shares</t>
        </is>
      </c>
    </row>
    <row r="2">
      <c r="A2" s="4" t="inlineStr">
        <is>
          <t>Zigi Carmel Initiatives and Investments Ltd. [member] | Former Shareholder [Member] | Share Exchange Agreement [Member]</t>
        </is>
      </c>
      <c r="B2" s="4" t="inlineStr">
        <is>
          <t xml:space="preserve"> </t>
        </is>
      </c>
    </row>
    <row r="3">
      <c r="A3" s="3" t="inlineStr">
        <is>
          <t>IfrsStatementLineItems [Line Items]</t>
        </is>
      </c>
      <c r="B3" s="4" t="inlineStr">
        <is>
          <t xml:space="preserve"> </t>
        </is>
      </c>
    </row>
    <row r="4">
      <c r="A4" s="4" t="inlineStr">
        <is>
          <t>Number of common stock issued</t>
        </is>
      </c>
      <c r="B4" s="6" t="n">
        <v>79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INGENT CONSIDERATION (Details) - CAD ($)</t>
        </is>
      </c>
      <c r="B1" s="2" t="inlineStr">
        <is>
          <t>Dec. 16, 2019</t>
        </is>
      </c>
      <c r="C1" s="2" t="inlineStr">
        <is>
          <t>Sep. 22, 2022</t>
        </is>
      </c>
      <c r="D1" s="2" t="inlineStr">
        <is>
          <t>Oct. 01, 2020</t>
        </is>
      </c>
    </row>
    <row r="2">
      <c r="A2" s="3" t="inlineStr">
        <is>
          <t>Consideration transferred:</t>
        </is>
      </c>
      <c r="B2" s="4" t="inlineStr">
        <is>
          <t xml:space="preserve"> </t>
        </is>
      </c>
      <c r="C2" s="4" t="inlineStr">
        <is>
          <t xml:space="preserve"> </t>
        </is>
      </c>
      <c r="D2" s="4" t="inlineStr">
        <is>
          <t xml:space="preserve"> </t>
        </is>
      </c>
    </row>
    <row r="3">
      <c r="A3" s="4" t="inlineStr">
        <is>
          <t>Fair value of shares retained by former BYND Cannasoft shareholders (6,269,117 shares at $0.82 per share)</t>
        </is>
      </c>
      <c r="B3" s="5" t="n">
        <v>5140676</v>
      </c>
      <c r="C3" s="4" t="inlineStr">
        <is>
          <t xml:space="preserve"> </t>
        </is>
      </c>
      <c r="D3" s="4" t="inlineStr">
        <is>
          <t xml:space="preserve"> </t>
        </is>
      </c>
    </row>
    <row r="4">
      <c r="A4" s="4" t="inlineStr">
        <is>
          <t>Forgiveness of BYND debt</t>
        </is>
      </c>
      <c r="B4" s="6" t="n">
        <v>276210</v>
      </c>
      <c r="C4" s="4" t="inlineStr">
        <is>
          <t xml:space="preserve"> </t>
        </is>
      </c>
      <c r="D4" s="4" t="inlineStr">
        <is>
          <t xml:space="preserve"> </t>
        </is>
      </c>
    </row>
    <row r="5">
      <c r="A5" s="4" t="inlineStr">
        <is>
          <t>Value allocated to 9,832,495 shares issued</t>
        </is>
      </c>
      <c r="B5" s="6" t="n">
        <v>4864466</v>
      </c>
      <c r="C5" s="4" t="inlineStr">
        <is>
          <t xml:space="preserve"> </t>
        </is>
      </c>
      <c r="D5" s="4" t="inlineStr">
        <is>
          <t xml:space="preserve"> </t>
        </is>
      </c>
    </row>
    <row r="6">
      <c r="A6" s="3" t="inlineStr">
        <is>
          <t>Fair value of identifiable assets and liabilities acquired:</t>
        </is>
      </c>
      <c r="B6" s="4" t="inlineStr">
        <is>
          <t xml:space="preserve"> </t>
        </is>
      </c>
      <c r="C6" s="4" t="inlineStr">
        <is>
          <t xml:space="preserve"> </t>
        </is>
      </c>
      <c r="D6" s="4" t="inlineStr">
        <is>
          <t xml:space="preserve"> </t>
        </is>
      </c>
    </row>
    <row r="7">
      <c r="A7" s="4" t="inlineStr">
        <is>
          <t>Forgiveness of BYND debt</t>
        </is>
      </c>
      <c r="B7" s="6" t="n">
        <v>-276210</v>
      </c>
      <c r="C7" s="4" t="inlineStr">
        <is>
          <t xml:space="preserve"> </t>
        </is>
      </c>
      <c r="D7" s="4" t="inlineStr">
        <is>
          <t xml:space="preserve"> </t>
        </is>
      </c>
    </row>
    <row r="8">
      <c r="A8" s="4" t="inlineStr">
        <is>
          <t>Total consideration transferred</t>
        </is>
      </c>
      <c r="B8" s="6" t="n">
        <v>4864466</v>
      </c>
      <c r="C8" s="4" t="inlineStr">
        <is>
          <t xml:space="preserve"> </t>
        </is>
      </c>
      <c r="D8" s="4" t="inlineStr">
        <is>
          <t xml:space="preserve"> </t>
        </is>
      </c>
    </row>
    <row r="9">
      <c r="A9" s="4" t="inlineStr">
        <is>
          <t>Listing expenses</t>
        </is>
      </c>
      <c r="B9" s="5" t="n">
        <v>4394390</v>
      </c>
      <c r="C9" s="4" t="inlineStr">
        <is>
          <t xml:space="preserve"> </t>
        </is>
      </c>
      <c r="D9" s="4" t="inlineStr">
        <is>
          <t xml:space="preserve"> </t>
        </is>
      </c>
    </row>
    <row r="10">
      <c r="A10" s="4" t="inlineStr">
        <is>
          <t>Zigi Carmel Initiatives and Investments Ltd. [member]</t>
        </is>
      </c>
      <c r="B10" s="4" t="inlineStr">
        <is>
          <t xml:space="preserve"> </t>
        </is>
      </c>
      <c r="C10" s="4" t="inlineStr">
        <is>
          <t xml:space="preserve"> </t>
        </is>
      </c>
      <c r="D10" s="4" t="inlineStr">
        <is>
          <t xml:space="preserve"> </t>
        </is>
      </c>
    </row>
    <row r="11">
      <c r="A11" s="3" t="inlineStr">
        <is>
          <t>Consideration transferred:</t>
        </is>
      </c>
      <c r="B11" s="4" t="inlineStr">
        <is>
          <t xml:space="preserve"> </t>
        </is>
      </c>
      <c r="C11" s="4" t="inlineStr">
        <is>
          <t xml:space="preserve"> </t>
        </is>
      </c>
      <c r="D11" s="4" t="inlineStr">
        <is>
          <t xml:space="preserve"> </t>
        </is>
      </c>
    </row>
    <row r="12">
      <c r="A12" s="4" t="inlineStr">
        <is>
          <t>Value allocated to 9,832,495 shares issued</t>
        </is>
      </c>
      <c r="B12" s="4" t="inlineStr">
        <is>
          <t xml:space="preserve"> </t>
        </is>
      </c>
      <c r="C12" s="5" t="n">
        <v>42768000</v>
      </c>
      <c r="D12" s="4" t="inlineStr">
        <is>
          <t xml:space="preserve"> </t>
        </is>
      </c>
    </row>
    <row r="13">
      <c r="A13" s="3" t="inlineStr">
        <is>
          <t>Fair value of identifiable assets and liabilities acquired:</t>
        </is>
      </c>
      <c r="B13" s="4" t="inlineStr">
        <is>
          <t xml:space="preserve"> </t>
        </is>
      </c>
      <c r="C13" s="4" t="inlineStr">
        <is>
          <t xml:space="preserve"> </t>
        </is>
      </c>
      <c r="D13" s="4" t="inlineStr">
        <is>
          <t xml:space="preserve"> </t>
        </is>
      </c>
    </row>
    <row r="14">
      <c r="A14" s="4" t="inlineStr">
        <is>
          <t>Investments</t>
        </is>
      </c>
      <c r="B14" s="4" t="inlineStr">
        <is>
          <t xml:space="preserve"> </t>
        </is>
      </c>
      <c r="C14" s="6" t="n">
        <v>137811</v>
      </c>
      <c r="D14" s="4" t="inlineStr">
        <is>
          <t xml:space="preserve"> </t>
        </is>
      </c>
    </row>
    <row r="15">
      <c r="A15" s="4" t="inlineStr">
        <is>
          <t>Intangible asset</t>
        </is>
      </c>
      <c r="B15" s="4" t="inlineStr">
        <is>
          <t xml:space="preserve"> </t>
        </is>
      </c>
      <c r="C15" s="6" t="n">
        <v>42768000</v>
      </c>
      <c r="D15" s="4" t="inlineStr">
        <is>
          <t xml:space="preserve"> </t>
        </is>
      </c>
    </row>
    <row r="16">
      <c r="A16" s="4" t="inlineStr">
        <is>
          <t>Shareholder loan</t>
        </is>
      </c>
      <c r="B16" s="4" t="inlineStr">
        <is>
          <t xml:space="preserve"> </t>
        </is>
      </c>
      <c r="C16" s="6" t="n">
        <v>-137811</v>
      </c>
      <c r="D16" s="4" t="inlineStr">
        <is>
          <t xml:space="preserve"> </t>
        </is>
      </c>
    </row>
    <row r="17">
      <c r="A17" s="4" t="inlineStr">
        <is>
          <t xml:space="preserve"> Fair value of assets and liabilities</t>
        </is>
      </c>
      <c r="B17" s="4" t="inlineStr">
        <is>
          <t xml:space="preserve"> </t>
        </is>
      </c>
      <c r="C17" s="6" t="n">
        <v>42768000</v>
      </c>
      <c r="D17" s="4" t="inlineStr">
        <is>
          <t xml:space="preserve"> </t>
        </is>
      </c>
    </row>
    <row r="18">
      <c r="A18" s="4" t="inlineStr">
        <is>
          <t>Fair value of assets and liabilities</t>
        </is>
      </c>
      <c r="B18" s="4" t="inlineStr">
        <is>
          <t xml:space="preserve"> </t>
        </is>
      </c>
      <c r="C18" s="6" t="n">
        <v>42768000</v>
      </c>
      <c r="D18" s="4" t="inlineStr">
        <is>
          <t xml:space="preserve"> </t>
        </is>
      </c>
    </row>
    <row r="19">
      <c r="A19" s="4" t="inlineStr">
        <is>
          <t>Total consideration transferred</t>
        </is>
      </c>
      <c r="B19" s="4" t="inlineStr">
        <is>
          <t xml:space="preserve"> </t>
        </is>
      </c>
      <c r="C19" s="5" t="n">
        <v>42768000</v>
      </c>
      <c r="D19" s="4" t="inlineStr">
        <is>
          <t xml:space="preserve"> </t>
        </is>
      </c>
    </row>
    <row r="20">
      <c r="A20" s="4" t="inlineStr">
        <is>
          <t>B.Y.B.Y. Investments and Promotions Ltd. [member]</t>
        </is>
      </c>
      <c r="B20" s="4" t="inlineStr">
        <is>
          <t xml:space="preserve"> </t>
        </is>
      </c>
      <c r="C20" s="4" t="inlineStr">
        <is>
          <t xml:space="preserve"> </t>
        </is>
      </c>
      <c r="D20" s="4" t="inlineStr">
        <is>
          <t xml:space="preserve"> </t>
        </is>
      </c>
    </row>
    <row r="21">
      <c r="A21" s="3" t="inlineStr">
        <is>
          <t>Consideration transferred:</t>
        </is>
      </c>
      <c r="B21" s="4" t="inlineStr">
        <is>
          <t xml:space="preserve"> </t>
        </is>
      </c>
      <c r="C21" s="4" t="inlineStr">
        <is>
          <t xml:space="preserve"> </t>
        </is>
      </c>
      <c r="D21" s="4" t="inlineStr">
        <is>
          <t xml:space="preserve"> </t>
        </is>
      </c>
    </row>
    <row r="22">
      <c r="A22" s="4" t="inlineStr">
        <is>
          <t>Value allocated to 9,832,495 shares issued</t>
        </is>
      </c>
      <c r="B22" s="4" t="inlineStr">
        <is>
          <t xml:space="preserve"> </t>
        </is>
      </c>
      <c r="C22" s="4" t="inlineStr">
        <is>
          <t xml:space="preserve"> </t>
        </is>
      </c>
      <c r="D22" s="5" t="n">
        <v>840941</v>
      </c>
    </row>
    <row r="23">
      <c r="A23" s="3" t="inlineStr">
        <is>
          <t>Fair value of identifiable assets and liabilities acquired:</t>
        </is>
      </c>
      <c r="B23" s="4" t="inlineStr">
        <is>
          <t xml:space="preserve"> </t>
        </is>
      </c>
      <c r="C23" s="4" t="inlineStr">
        <is>
          <t xml:space="preserve"> </t>
        </is>
      </c>
      <c r="D23" s="4" t="inlineStr">
        <is>
          <t xml:space="preserve"> </t>
        </is>
      </c>
    </row>
    <row r="24">
      <c r="A24" s="4" t="inlineStr">
        <is>
          <t>Amount receivable</t>
        </is>
      </c>
      <c r="B24" s="4" t="inlineStr">
        <is>
          <t xml:space="preserve"> </t>
        </is>
      </c>
      <c r="C24" s="4" t="inlineStr">
        <is>
          <t xml:space="preserve"> </t>
        </is>
      </c>
      <c r="D24" s="6" t="n">
        <v>3759</v>
      </c>
    </row>
    <row r="25">
      <c r="A25" s="4" t="inlineStr">
        <is>
          <t>Intangible asset</t>
        </is>
      </c>
      <c r="B25" s="4" t="inlineStr">
        <is>
          <t xml:space="preserve"> </t>
        </is>
      </c>
      <c r="C25" s="4" t="inlineStr">
        <is>
          <t xml:space="preserve"> </t>
        </is>
      </c>
      <c r="D25" s="6" t="n">
        <v>850000</v>
      </c>
    </row>
    <row r="26">
      <c r="A26" s="4" t="inlineStr">
        <is>
          <t>Trade payable and other liabilities</t>
        </is>
      </c>
      <c r="B26" s="4" t="inlineStr">
        <is>
          <t xml:space="preserve"> </t>
        </is>
      </c>
      <c r="C26" s="4" t="inlineStr">
        <is>
          <t xml:space="preserve"> </t>
        </is>
      </c>
      <c r="D26" s="6" t="n">
        <v>-12818</v>
      </c>
    </row>
    <row r="27">
      <c r="A27" s="4" t="inlineStr">
        <is>
          <t xml:space="preserve"> Fair value of assets and liabilities</t>
        </is>
      </c>
      <c r="B27" s="4" t="inlineStr">
        <is>
          <t xml:space="preserve"> </t>
        </is>
      </c>
      <c r="C27" s="4" t="inlineStr">
        <is>
          <t xml:space="preserve"> </t>
        </is>
      </c>
      <c r="D27" s="6" t="n">
        <v>840941</v>
      </c>
    </row>
    <row r="28">
      <c r="A28" s="4" t="inlineStr">
        <is>
          <t>Fair value of assets and liabilities</t>
        </is>
      </c>
      <c r="B28" s="4" t="inlineStr">
        <is>
          <t xml:space="preserve"> </t>
        </is>
      </c>
      <c r="C28" s="4" t="inlineStr">
        <is>
          <t xml:space="preserve"> </t>
        </is>
      </c>
      <c r="D28" s="6" t="n">
        <v>840941</v>
      </c>
    </row>
    <row r="29">
      <c r="A29" s="4" t="inlineStr">
        <is>
          <t>Total consideration transferred</t>
        </is>
      </c>
      <c r="B29" s="4" t="inlineStr">
        <is>
          <t xml:space="preserve"> </t>
        </is>
      </c>
      <c r="C29" s="4" t="inlineStr">
        <is>
          <t xml:space="preserve"> </t>
        </is>
      </c>
      <c r="D29" s="5" t="n">
        <v>8409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s>
  <sheetData>
    <row r="1">
      <c r="A1" s="1" t="inlineStr">
        <is>
          <t>SCHEDULE OF CONTINGENT CONSIDERATION (Details) (Parenthetical)</t>
        </is>
      </c>
      <c r="B1" s="2" t="inlineStr">
        <is>
          <t>Sep. 22, 2022 shares $ / shares</t>
        </is>
      </c>
      <c r="C1" s="2" t="inlineStr">
        <is>
          <t>Mar. 29, 2021 shares</t>
        </is>
      </c>
      <c r="D1" s="2" t="inlineStr">
        <is>
          <t>Oct. 01, 2020 shares</t>
        </is>
      </c>
      <c r="E1" s="2" t="inlineStr">
        <is>
          <t>Dec. 16, 2019 shares $ / shares</t>
        </is>
      </c>
    </row>
    <row r="2">
      <c r="A2" s="4" t="inlineStr">
        <is>
          <t>Business combination agreement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common stock issued</t>
        </is>
      </c>
      <c r="B4" s="4" t="inlineStr">
        <is>
          <t xml:space="preserve"> </t>
        </is>
      </c>
      <c r="C4" s="6" t="n">
        <v>18015883</v>
      </c>
      <c r="D4" s="4" t="inlineStr">
        <is>
          <t xml:space="preserve"> </t>
        </is>
      </c>
      <c r="E4" s="4" t="inlineStr">
        <is>
          <t xml:space="preserve"> </t>
        </is>
      </c>
    </row>
    <row r="5">
      <c r="A5" s="4" t="inlineStr">
        <is>
          <t>Former Shareholder [Member] | Business combination agreem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common stock issued</t>
        </is>
      </c>
      <c r="B7" s="4" t="inlineStr">
        <is>
          <t xml:space="preserve"> </t>
        </is>
      </c>
      <c r="C7" s="4" t="inlineStr">
        <is>
          <t xml:space="preserve"> </t>
        </is>
      </c>
      <c r="D7" s="4" t="inlineStr">
        <is>
          <t xml:space="preserve"> </t>
        </is>
      </c>
      <c r="E7" s="6" t="n">
        <v>6269117</v>
      </c>
    </row>
    <row r="8">
      <c r="A8" s="4" t="inlineStr">
        <is>
          <t>Share price per shares | $ / shares</t>
        </is>
      </c>
      <c r="B8" s="4" t="inlineStr">
        <is>
          <t xml:space="preserve"> </t>
        </is>
      </c>
      <c r="C8" s="4" t="inlineStr">
        <is>
          <t xml:space="preserve"> </t>
        </is>
      </c>
      <c r="D8" s="4" t="inlineStr">
        <is>
          <t xml:space="preserve"> </t>
        </is>
      </c>
      <c r="E8" s="7" t="n">
        <v>0.82</v>
      </c>
    </row>
    <row r="9">
      <c r="A9" s="4" t="inlineStr">
        <is>
          <t>Zigi Carmel Initiatives and Investments Ltd. [member] | Former Shareholder [Member] | Share Exchange Agreement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Number of common stock issued</t>
        </is>
      </c>
      <c r="B11" s="6" t="n">
        <v>7920000</v>
      </c>
      <c r="C11" s="4" t="inlineStr">
        <is>
          <t xml:space="preserve"> </t>
        </is>
      </c>
      <c r="D11" s="4" t="inlineStr">
        <is>
          <t xml:space="preserve"> </t>
        </is>
      </c>
      <c r="E11" s="4" t="inlineStr">
        <is>
          <t xml:space="preserve"> </t>
        </is>
      </c>
    </row>
    <row r="12">
      <c r="A12" s="4" t="inlineStr">
        <is>
          <t>Share price per shares | $ / shares</t>
        </is>
      </c>
      <c r="B12" s="7" t="n">
        <v>5.4</v>
      </c>
      <c r="C12" s="4" t="inlineStr">
        <is>
          <t xml:space="preserve"> </t>
        </is>
      </c>
      <c r="D12" s="4" t="inlineStr">
        <is>
          <t xml:space="preserve"> </t>
        </is>
      </c>
      <c r="E12" s="4" t="inlineStr">
        <is>
          <t xml:space="preserve"> </t>
        </is>
      </c>
    </row>
    <row r="13">
      <c r="A13" s="4" t="inlineStr">
        <is>
          <t>B.Y.B.Y. Investments and Promotions Ltd. [member] | Former Shareholder [Member] | Share Exchange Agreem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Number of common stock issued</t>
        </is>
      </c>
      <c r="B15" s="4" t="inlineStr">
        <is>
          <t xml:space="preserve"> </t>
        </is>
      </c>
      <c r="C15" s="4" t="inlineStr">
        <is>
          <t xml:space="preserve"> </t>
        </is>
      </c>
      <c r="D15" s="6" t="n">
        <v>9832495</v>
      </c>
      <c r="E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Jun. 30, 2023</t>
        </is>
      </c>
      <c r="C1" s="2" t="inlineStr">
        <is>
          <t>Dec. 31, 2022</t>
        </is>
      </c>
    </row>
    <row r="2">
      <c r="A2" s="4" t="inlineStr">
        <is>
          <t>Trades receivable</t>
        </is>
      </c>
      <c r="B2" s="5" t="n">
        <v>126852</v>
      </c>
      <c r="C2" s="5" t="n">
        <v>136274</v>
      </c>
    </row>
    <row r="3">
      <c r="A3" s="4" t="inlineStr">
        <is>
          <t>Income tax advances</t>
        </is>
      </c>
      <c r="B3" s="6" t="n">
        <v>9830</v>
      </c>
      <c r="C3" s="6" t="n">
        <v>90528</v>
      </c>
    </row>
    <row r="4">
      <c r="A4" s="4" t="inlineStr">
        <is>
          <t>Due from shareholders</t>
        </is>
      </c>
      <c r="B4" s="6" t="n">
        <v>809</v>
      </c>
      <c r="C4" s="6" t="n">
        <v>1002</v>
      </c>
    </row>
    <row r="5">
      <c r="A5" s="4" t="inlineStr">
        <is>
          <t>Amounts receivable</t>
        </is>
      </c>
      <c r="B5" s="5" t="n">
        <v>137491</v>
      </c>
      <c r="C5" s="5" t="n">
        <v>2278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ATENTS INCLUDE THE FAIR VALUE ATTRIBUTED TO THE PATENTS UPON THE ACQUISITION (Details) - CAD ($)</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Accumulated amortization, beginning balance</t>
        </is>
      </c>
      <c r="B4" s="5" t="n">
        <v>45139683</v>
      </c>
      <c r="C4" s="4" t="inlineStr">
        <is>
          <t xml:space="preserve"> </t>
        </is>
      </c>
    </row>
    <row r="5">
      <c r="A5" s="4" t="inlineStr">
        <is>
          <t>Intangible assets, net</t>
        </is>
      </c>
      <c r="B5" s="6" t="n">
        <v>45323653</v>
      </c>
      <c r="C5" s="5" t="n">
        <v>45139683</v>
      </c>
    </row>
    <row r="6">
      <c r="A6" s="4" t="inlineStr">
        <is>
          <t>Pat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cumulated amortization, beginning balance</t>
        </is>
      </c>
      <c r="B8" s="6" t="n">
        <v>42961382</v>
      </c>
      <c r="C8" s="4" t="inlineStr">
        <is>
          <t xml:space="preserve"> </t>
        </is>
      </c>
    </row>
    <row r="9">
      <c r="A9" s="4" t="inlineStr">
        <is>
          <t>Intangible assets, net</t>
        </is>
      </c>
      <c r="B9" s="6" t="n">
        <v>42998553</v>
      </c>
      <c r="C9" s="6" t="n">
        <v>42961382</v>
      </c>
    </row>
    <row r="10">
      <c r="A10" s="4" t="inlineStr">
        <is>
          <t>Computer softwa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ccumulated amortization, beginning balance</t>
        </is>
      </c>
      <c r="B12" s="6" t="n">
        <v>1328301</v>
      </c>
      <c r="C12" s="4" t="inlineStr">
        <is>
          <t xml:space="preserve"> </t>
        </is>
      </c>
    </row>
    <row r="13">
      <c r="A13" s="4" t="inlineStr">
        <is>
          <t>Intangible assets, net</t>
        </is>
      </c>
      <c r="B13" s="4" t="inlineStr">
        <is>
          <t xml:space="preserve"> </t>
        </is>
      </c>
      <c r="C13" s="6" t="n">
        <v>1328301</v>
      </c>
    </row>
    <row r="14">
      <c r="A14" s="4" t="inlineStr">
        <is>
          <t>Licenc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angible assets, net</t>
        </is>
      </c>
      <c r="B16" s="6" t="n">
        <v>850000</v>
      </c>
      <c r="C16" s="4" t="inlineStr">
        <is>
          <t xml:space="preserve"> </t>
        </is>
      </c>
    </row>
    <row r="17">
      <c r="A17" s="4" t="inlineStr">
        <is>
          <t>Gross carrying amou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ccumulated amortization, beginning balance</t>
        </is>
      </c>
      <c r="B19" s="6" t="n">
        <v>45139683</v>
      </c>
      <c r="C19" s="6" t="n">
        <v>1300429</v>
      </c>
    </row>
    <row r="20">
      <c r="A20" s="4" t="inlineStr">
        <is>
          <t>Additions</t>
        </is>
      </c>
      <c r="B20" s="6" t="n">
        <v>287023</v>
      </c>
      <c r="C20" s="6" t="n">
        <v>43871579</v>
      </c>
    </row>
    <row r="21">
      <c r="A21" s="4" t="inlineStr">
        <is>
          <t>Translation differences</t>
        </is>
      </c>
      <c r="B21" s="6" t="n">
        <v>-103053</v>
      </c>
      <c r="C21" s="6" t="n">
        <v>-32385</v>
      </c>
    </row>
    <row r="22">
      <c r="A22" s="4" t="inlineStr">
        <is>
          <t>Intangible assets, net</t>
        </is>
      </c>
      <c r="B22" s="6" t="n">
        <v>45323653</v>
      </c>
      <c r="C22" s="6" t="n">
        <v>45139683</v>
      </c>
    </row>
    <row r="23">
      <c r="A23" s="4" t="inlineStr">
        <is>
          <t>Gross carrying amount [member] | Pat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ther cost</t>
        </is>
      </c>
      <c r="B25" s="6" t="n">
        <v>221018</v>
      </c>
      <c r="C25" s="4" t="inlineStr">
        <is>
          <t xml:space="preserve"> </t>
        </is>
      </c>
    </row>
    <row r="26">
      <c r="A26" s="4" t="inlineStr">
        <is>
          <t>Accumulated amortization, beginning balance</t>
        </is>
      </c>
      <c r="B26" s="6" t="n">
        <v>42961382</v>
      </c>
      <c r="C26" s="4" t="inlineStr">
        <is>
          <t xml:space="preserve"> </t>
        </is>
      </c>
    </row>
    <row r="27">
      <c r="A27" s="4" t="inlineStr">
        <is>
          <t>Additions</t>
        </is>
      </c>
      <c r="B27" s="6" t="n">
        <v>37171</v>
      </c>
      <c r="C27" s="6" t="n">
        <v>42961382</v>
      </c>
    </row>
    <row r="28">
      <c r="A28" s="4" t="inlineStr">
        <is>
          <t>Translation differences</t>
        </is>
      </c>
      <c r="B28" s="4" t="inlineStr">
        <is>
          <t xml:space="preserve"> </t>
        </is>
      </c>
      <c r="C28" s="4" t="inlineStr">
        <is>
          <t xml:space="preserve"> </t>
        </is>
      </c>
    </row>
    <row r="29">
      <c r="A29" s="4" t="inlineStr">
        <is>
          <t>Intangible assets, net</t>
        </is>
      </c>
      <c r="B29" s="6" t="n">
        <v>42998553</v>
      </c>
      <c r="C29" s="6" t="n">
        <v>42961382</v>
      </c>
    </row>
    <row r="30">
      <c r="A30" s="4" t="inlineStr">
        <is>
          <t>Gross carrying amount [member] | Computer softwar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ccumulated amortization, beginning balance</t>
        </is>
      </c>
      <c r="B32" s="6" t="n">
        <v>1328301</v>
      </c>
      <c r="C32" s="6" t="n">
        <v>450429</v>
      </c>
    </row>
    <row r="33">
      <c r="A33" s="4" t="inlineStr">
        <is>
          <t>Additions</t>
        </is>
      </c>
      <c r="B33" s="6" t="n">
        <v>249852</v>
      </c>
      <c r="C33" s="6" t="n">
        <v>910197</v>
      </c>
    </row>
    <row r="34">
      <c r="A34" s="4" t="inlineStr">
        <is>
          <t>Translation differences</t>
        </is>
      </c>
      <c r="B34" s="6" t="n">
        <v>-103053</v>
      </c>
      <c r="C34" s="6" t="n">
        <v>-32325</v>
      </c>
    </row>
    <row r="35">
      <c r="A35" s="4" t="inlineStr">
        <is>
          <t>Intangible assets, net</t>
        </is>
      </c>
      <c r="B35" s="6" t="n">
        <v>1475100</v>
      </c>
      <c r="C35" s="6" t="n">
        <v>1328301</v>
      </c>
    </row>
    <row r="36">
      <c r="A36" s="4" t="inlineStr">
        <is>
          <t>Gross carrying amount [member] | Licenc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ccumulated amortization, beginning balance</t>
        </is>
      </c>
      <c r="B38" s="6" t="n">
        <v>850000</v>
      </c>
      <c r="C38" s="6" t="n">
        <v>850000</v>
      </c>
    </row>
    <row r="39">
      <c r="A39" s="4" t="inlineStr">
        <is>
          <t>Additions</t>
        </is>
      </c>
      <c r="B39" s="4" t="inlineStr">
        <is>
          <t xml:space="preserve"> </t>
        </is>
      </c>
      <c r="C39" s="4" t="inlineStr">
        <is>
          <t xml:space="preserve"> </t>
        </is>
      </c>
    </row>
    <row r="40">
      <c r="A40" s="4" t="inlineStr">
        <is>
          <t>Translation differences</t>
        </is>
      </c>
      <c r="B40" s="4" t="inlineStr">
        <is>
          <t xml:space="preserve"> </t>
        </is>
      </c>
      <c r="C40" s="4" t="inlineStr">
        <is>
          <t xml:space="preserve"> </t>
        </is>
      </c>
    </row>
    <row r="41">
      <c r="A41" s="4" t="inlineStr">
        <is>
          <t>Intangible assets, net</t>
        </is>
      </c>
      <c r="B41" s="6" t="n">
        <v>850000</v>
      </c>
      <c r="C41" s="6" t="n">
        <v>850000</v>
      </c>
    </row>
    <row r="42">
      <c r="A42" s="4" t="inlineStr">
        <is>
          <t>Accumulated depreciation and amortisation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ccumulated amortization, beginning balance</t>
        </is>
      </c>
      <c r="B44" s="4" t="inlineStr">
        <is>
          <t xml:space="preserve"> </t>
        </is>
      </c>
      <c r="C44" s="4" t="inlineStr">
        <is>
          <t xml:space="preserve"> </t>
        </is>
      </c>
    </row>
    <row r="45">
      <c r="A45" s="4" t="inlineStr">
        <is>
          <t>Intangible assets, net</t>
        </is>
      </c>
      <c r="B45" s="4" t="inlineStr">
        <is>
          <t xml:space="preserve"> </t>
        </is>
      </c>
      <c r="C45" s="4" t="inlineStr">
        <is>
          <t xml:space="preserve"> </t>
        </is>
      </c>
    </row>
    <row r="46">
      <c r="A46" s="4" t="inlineStr">
        <is>
          <t>Depreciation</t>
        </is>
      </c>
      <c r="B46" s="4" t="inlineStr">
        <is>
          <t xml:space="preserve"> </t>
        </is>
      </c>
      <c r="C46" s="4" t="inlineStr">
        <is>
          <t xml:space="preserve"> </t>
        </is>
      </c>
    </row>
    <row r="47">
      <c r="A47" s="4" t="inlineStr">
        <is>
          <t>Accumulated depreciation and amortisation [member] | Pate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Accumulated amortization, beginning balance</t>
        </is>
      </c>
      <c r="B49" s="4" t="inlineStr">
        <is>
          <t xml:space="preserve"> </t>
        </is>
      </c>
      <c r="C49" s="4" t="inlineStr">
        <is>
          <t xml:space="preserve"> </t>
        </is>
      </c>
    </row>
    <row r="50">
      <c r="A50" s="4" t="inlineStr">
        <is>
          <t>Intangible assets, net</t>
        </is>
      </c>
      <c r="B50" s="4" t="inlineStr">
        <is>
          <t xml:space="preserve"> </t>
        </is>
      </c>
      <c r="C50" s="4" t="inlineStr">
        <is>
          <t xml:space="preserve"> </t>
        </is>
      </c>
    </row>
    <row r="51">
      <c r="A51" s="4" t="inlineStr">
        <is>
          <t>Depreciation</t>
        </is>
      </c>
      <c r="B51" s="4" t="inlineStr">
        <is>
          <t xml:space="preserve"> </t>
        </is>
      </c>
      <c r="C51" s="4" t="inlineStr">
        <is>
          <t xml:space="preserve"> </t>
        </is>
      </c>
    </row>
    <row r="52">
      <c r="A52" s="4" t="inlineStr">
        <is>
          <t>Accumulated depreciation and amortisation [member] | Computer softwar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Accumulated amortization, beginning balance</t>
        </is>
      </c>
      <c r="B54" s="4" t="inlineStr">
        <is>
          <t xml:space="preserve"> </t>
        </is>
      </c>
      <c r="C54" s="4" t="inlineStr">
        <is>
          <t xml:space="preserve"> </t>
        </is>
      </c>
    </row>
    <row r="55">
      <c r="A55" s="4" t="inlineStr">
        <is>
          <t>Intangible assets, net</t>
        </is>
      </c>
      <c r="B55" s="4" t="inlineStr">
        <is>
          <t xml:space="preserve"> </t>
        </is>
      </c>
      <c r="C55" s="4" t="inlineStr">
        <is>
          <t xml:space="preserve"> </t>
        </is>
      </c>
    </row>
    <row r="56">
      <c r="A56" s="4" t="inlineStr">
        <is>
          <t>Depreciation</t>
        </is>
      </c>
      <c r="B56" s="4" t="inlineStr">
        <is>
          <t xml:space="preserve"> </t>
        </is>
      </c>
      <c r="C56" s="4" t="inlineStr">
        <is>
          <t xml:space="preserve"> </t>
        </is>
      </c>
    </row>
    <row r="57">
      <c r="A57" s="4" t="inlineStr">
        <is>
          <t>Accumulated depreciation and amortisation [member] | Licenc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ccumulated amortization, beginning balance</t>
        </is>
      </c>
      <c r="B59" s="4" t="inlineStr">
        <is>
          <t xml:space="preserve"> </t>
        </is>
      </c>
      <c r="C59" s="4" t="inlineStr">
        <is>
          <t xml:space="preserve"> </t>
        </is>
      </c>
    </row>
    <row r="60">
      <c r="A60" s="4" t="inlineStr">
        <is>
          <t>Intangible assets, net</t>
        </is>
      </c>
      <c r="B60" s="4" t="inlineStr">
        <is>
          <t xml:space="preserve"> </t>
        </is>
      </c>
      <c r="C60" s="4" t="inlineStr">
        <is>
          <t xml:space="preserve"> </t>
        </is>
      </c>
    </row>
    <row r="61">
      <c r="A61" s="4" t="inlineStr">
        <is>
          <t>Depreciation</t>
        </is>
      </c>
      <c r="B61" s="4" t="inlineStr">
        <is>
          <t xml:space="preserve"> </t>
        </is>
      </c>
      <c r="C61" s="4" t="inlineStr">
        <is>
          <t xml:space="preserve"> </t>
        </is>
      </c>
    </row>
    <row r="62">
      <c r="A62" s="4" t="inlineStr">
        <is>
          <t>Accumulated depreciation, amortisation and impairme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Accumulated amortization, beginning balance</t>
        </is>
      </c>
      <c r="B64" s="4" t="inlineStr">
        <is>
          <t xml:space="preserve"> </t>
        </is>
      </c>
      <c r="C6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PERTY AND EQUIPMENT (Details) - CAD ($)</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Property, plant and equipment, beginning balance</t>
        </is>
      </c>
      <c r="B4" s="5" t="n">
        <v>1317287</v>
      </c>
      <c r="C4" s="4" t="inlineStr">
        <is>
          <t xml:space="preserve"> </t>
        </is>
      </c>
    </row>
    <row r="5">
      <c r="A5" s="4" t="inlineStr">
        <is>
          <t>Property, plant and equipment, ending balance</t>
        </is>
      </c>
      <c r="B5" s="6" t="n">
        <v>1247251</v>
      </c>
      <c r="C5" s="5" t="n">
        <v>1317287</v>
      </c>
    </row>
    <row r="6">
      <c r="A6" s="4" t="inlineStr">
        <is>
          <t>Property, plant and equipment, beginning balance</t>
        </is>
      </c>
      <c r="B6" s="6" t="n">
        <v>-1317287</v>
      </c>
      <c r="C6" s="4" t="inlineStr">
        <is>
          <t xml:space="preserve"> </t>
        </is>
      </c>
    </row>
    <row r="7">
      <c r="A7" s="4" t="inlineStr">
        <is>
          <t>Property, plant and equipment, ending balance</t>
        </is>
      </c>
      <c r="B7" s="6" t="n">
        <v>-1247251</v>
      </c>
      <c r="C7" s="6" t="n">
        <v>-1317287</v>
      </c>
    </row>
    <row r="8">
      <c r="A8" s="4" t="inlineStr">
        <is>
          <t>Property, plant and equipment, net</t>
        </is>
      </c>
      <c r="B8" s="6" t="n">
        <v>1247251</v>
      </c>
      <c r="C8" s="6" t="n">
        <v>1317287</v>
      </c>
    </row>
    <row r="9">
      <c r="A9" s="4" t="inlineStr">
        <is>
          <t>Computer equip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perty, plant and equipment, beginning balance</t>
        </is>
      </c>
      <c r="B11" s="6" t="n">
        <v>1431</v>
      </c>
      <c r="C11" s="4" t="inlineStr">
        <is>
          <t xml:space="preserve"> </t>
        </is>
      </c>
    </row>
    <row r="12">
      <c r="A12" s="4" t="inlineStr">
        <is>
          <t>Property, plant and equipment, ending balance</t>
        </is>
      </c>
      <c r="B12" s="6" t="n">
        <v>5531</v>
      </c>
      <c r="C12" s="6" t="n">
        <v>1431</v>
      </c>
    </row>
    <row r="13">
      <c r="A13" s="4" t="inlineStr">
        <is>
          <t>Property, plant and equipment, beginning balance</t>
        </is>
      </c>
      <c r="B13" s="6" t="n">
        <v>-1431</v>
      </c>
      <c r="C13" s="4" t="inlineStr">
        <is>
          <t xml:space="preserve"> </t>
        </is>
      </c>
    </row>
    <row r="14">
      <c r="A14" s="4" t="inlineStr">
        <is>
          <t>Property, plant and equipment, ending balance</t>
        </is>
      </c>
      <c r="B14" s="6" t="n">
        <v>-5531</v>
      </c>
      <c r="C14" s="6" t="n">
        <v>-1431</v>
      </c>
    </row>
    <row r="15">
      <c r="A15" s="4" t="inlineStr">
        <is>
          <t>Property, plant and equipment, net</t>
        </is>
      </c>
      <c r="B15" s="6" t="n">
        <v>5531</v>
      </c>
      <c r="C15" s="6" t="n">
        <v>1431</v>
      </c>
    </row>
    <row r="16">
      <c r="A16" s="4" t="inlineStr">
        <is>
          <t>Vehic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perty, plant and equipment, beginning balance</t>
        </is>
      </c>
      <c r="B18" s="6" t="n">
        <v>11517</v>
      </c>
      <c r="C18" s="4" t="inlineStr">
        <is>
          <t xml:space="preserve"> </t>
        </is>
      </c>
    </row>
    <row r="19">
      <c r="A19" s="4" t="inlineStr">
        <is>
          <t>Property, plant and equipment, ending balance</t>
        </is>
      </c>
      <c r="B19" s="6" t="n">
        <v>6125</v>
      </c>
      <c r="C19" s="6" t="n">
        <v>11517</v>
      </c>
    </row>
    <row r="20">
      <c r="A20" s="4" t="inlineStr">
        <is>
          <t>Property, plant and equipment, beginning balance</t>
        </is>
      </c>
      <c r="B20" s="6" t="n">
        <v>-11517</v>
      </c>
      <c r="C20" s="4" t="inlineStr">
        <is>
          <t xml:space="preserve"> </t>
        </is>
      </c>
    </row>
    <row r="21">
      <c r="A21" s="4" t="inlineStr">
        <is>
          <t>Property, plant and equipment, ending balance</t>
        </is>
      </c>
      <c r="B21" s="6" t="n">
        <v>-6125</v>
      </c>
      <c r="C21" s="6" t="n">
        <v>-11517</v>
      </c>
    </row>
    <row r="22">
      <c r="A22" s="4" t="inlineStr">
        <is>
          <t>Property, plant and equipment, net</t>
        </is>
      </c>
      <c r="B22" s="6" t="n">
        <v>6125</v>
      </c>
      <c r="C22" s="6" t="n">
        <v>11517</v>
      </c>
    </row>
    <row r="23">
      <c r="A23" s="4" t="inlineStr">
        <is>
          <t>Furniture and equip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roperty, plant and equipment, beginning balance</t>
        </is>
      </c>
      <c r="B25" s="6" t="n">
        <v>3142</v>
      </c>
      <c r="C25" s="4" t="inlineStr">
        <is>
          <t xml:space="preserve"> </t>
        </is>
      </c>
    </row>
    <row r="26">
      <c r="A26" s="4" t="inlineStr">
        <is>
          <t>Property, plant and equipment, ending balance</t>
        </is>
      </c>
      <c r="B26" s="6" t="n">
        <v>2623</v>
      </c>
      <c r="C26" s="6" t="n">
        <v>3142</v>
      </c>
    </row>
    <row r="27">
      <c r="A27" s="4" t="inlineStr">
        <is>
          <t>Property, plant and equipment, beginning balance</t>
        </is>
      </c>
      <c r="B27" s="6" t="n">
        <v>-3142</v>
      </c>
      <c r="C27" s="4" t="inlineStr">
        <is>
          <t xml:space="preserve"> </t>
        </is>
      </c>
    </row>
    <row r="28">
      <c r="A28" s="4" t="inlineStr">
        <is>
          <t>Property, plant and equipment, ending balance</t>
        </is>
      </c>
      <c r="B28" s="6" t="n">
        <v>-2623</v>
      </c>
      <c r="C28" s="6" t="n">
        <v>-3142</v>
      </c>
    </row>
    <row r="29">
      <c r="A29" s="4" t="inlineStr">
        <is>
          <t>Property, plant and equipment, net</t>
        </is>
      </c>
      <c r="B29" s="6" t="n">
        <v>2623</v>
      </c>
      <c r="C29" s="6" t="n">
        <v>3142</v>
      </c>
    </row>
    <row r="30">
      <c r="A30" s="4" t="inlineStr">
        <is>
          <t>Capital work in progres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perty, plant and equipment, beginning balance</t>
        </is>
      </c>
      <c r="B32" s="6" t="n">
        <v>1301197</v>
      </c>
      <c r="C32" s="4" t="inlineStr">
        <is>
          <t xml:space="preserve"> </t>
        </is>
      </c>
    </row>
    <row r="33">
      <c r="A33" s="4" t="inlineStr">
        <is>
          <t>Property, plant and equipment, ending balance</t>
        </is>
      </c>
      <c r="B33" s="6" t="n">
        <v>1232972</v>
      </c>
      <c r="C33" s="6" t="n">
        <v>1301197</v>
      </c>
    </row>
    <row r="34">
      <c r="A34" s="4" t="inlineStr">
        <is>
          <t>Property, plant and equipment, beginning balance</t>
        </is>
      </c>
      <c r="B34" s="6" t="n">
        <v>-1301197</v>
      </c>
      <c r="C34" s="4" t="inlineStr">
        <is>
          <t xml:space="preserve"> </t>
        </is>
      </c>
    </row>
    <row r="35">
      <c r="A35" s="4" t="inlineStr">
        <is>
          <t>Property, plant and equipment, ending balance</t>
        </is>
      </c>
      <c r="B35" s="6" t="n">
        <v>-1232972</v>
      </c>
      <c r="C35" s="6" t="n">
        <v>-1301197</v>
      </c>
    </row>
    <row r="36">
      <c r="A36" s="4" t="inlineStr">
        <is>
          <t>Property, plant and equipment, net</t>
        </is>
      </c>
      <c r="B36" s="6" t="n">
        <v>1232972</v>
      </c>
      <c r="C36" s="6" t="n">
        <v>1301197</v>
      </c>
    </row>
    <row r="37">
      <c r="A37" s="4" t="inlineStr">
        <is>
          <t>Gross carrying amou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Property, plant and equipment, beginning balance</t>
        </is>
      </c>
      <c r="B39" s="6" t="n">
        <v>1544578</v>
      </c>
      <c r="C39" s="6" t="n">
        <v>649899</v>
      </c>
    </row>
    <row r="40">
      <c r="A40" s="4" t="inlineStr">
        <is>
          <t>Additions</t>
        </is>
      </c>
      <c r="B40" s="6" t="n">
        <v>6740</v>
      </c>
      <c r="C40" s="6" t="n">
        <v>938635</v>
      </c>
    </row>
    <row r="41">
      <c r="A41" s="4" t="inlineStr">
        <is>
          <t>Disposals</t>
        </is>
      </c>
      <c r="B41" s="4" t="inlineStr">
        <is>
          <t xml:space="preserve"> </t>
        </is>
      </c>
      <c r="C41" s="6" t="n">
        <v>-1500</v>
      </c>
    </row>
    <row r="42">
      <c r="A42" s="4" t="inlineStr">
        <is>
          <t>Translation differences</t>
        </is>
      </c>
      <c r="B42" s="6" t="n">
        <v>-85907</v>
      </c>
      <c r="C42" s="6" t="n">
        <v>-42456</v>
      </c>
    </row>
    <row r="43">
      <c r="A43" s="4" t="inlineStr">
        <is>
          <t>Property, plant and equipment, ending balance</t>
        </is>
      </c>
      <c r="B43" s="6" t="n">
        <v>1465411</v>
      </c>
      <c r="C43" s="6" t="n">
        <v>1544578</v>
      </c>
    </row>
    <row r="44">
      <c r="A44" s="4" t="inlineStr">
        <is>
          <t>Property, plant and equipment, beginning balance</t>
        </is>
      </c>
      <c r="B44" s="6" t="n">
        <v>-1544578</v>
      </c>
      <c r="C44" s="6" t="n">
        <v>-649899</v>
      </c>
    </row>
    <row r="45">
      <c r="A45" s="4" t="inlineStr">
        <is>
          <t>Property, plant and equipment, ending balance</t>
        </is>
      </c>
      <c r="B45" s="6" t="n">
        <v>-1465411</v>
      </c>
      <c r="C45" s="6" t="n">
        <v>-1544578</v>
      </c>
    </row>
    <row r="46">
      <c r="A46" s="4" t="inlineStr">
        <is>
          <t>Property, plant and equipment, net</t>
        </is>
      </c>
      <c r="B46" s="6" t="n">
        <v>1465411</v>
      </c>
      <c r="C46" s="6" t="n">
        <v>1544578</v>
      </c>
    </row>
    <row r="47">
      <c r="A47" s="4" t="inlineStr">
        <is>
          <t>Gross carrying amount [member] | Computer equipme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roperty, plant and equipment, beginning balance</t>
        </is>
      </c>
      <c r="B49" s="6" t="n">
        <v>29019</v>
      </c>
      <c r="C49" s="6" t="n">
        <v>31944</v>
      </c>
    </row>
    <row r="50">
      <c r="A50" s="4" t="inlineStr">
        <is>
          <t>Additions</t>
        </is>
      </c>
      <c r="B50" s="6" t="n">
        <v>5174</v>
      </c>
      <c r="C50" s="6" t="n">
        <v>460</v>
      </c>
    </row>
    <row r="51">
      <c r="A51" s="4" t="inlineStr">
        <is>
          <t>Disposals</t>
        </is>
      </c>
      <c r="B51" s="4" t="inlineStr">
        <is>
          <t xml:space="preserve"> </t>
        </is>
      </c>
      <c r="C51" s="6" t="n">
        <v>-1500</v>
      </c>
    </row>
    <row r="52">
      <c r="A52" s="4" t="inlineStr">
        <is>
          <t>Translation differences</t>
        </is>
      </c>
      <c r="B52" s="6" t="n">
        <v>-2077</v>
      </c>
      <c r="C52" s="6" t="n">
        <v>-1885</v>
      </c>
    </row>
    <row r="53">
      <c r="A53" s="4" t="inlineStr">
        <is>
          <t>Property, plant and equipment, ending balance</t>
        </is>
      </c>
      <c r="B53" s="6" t="n">
        <v>32116</v>
      </c>
      <c r="C53" s="6" t="n">
        <v>29019</v>
      </c>
    </row>
    <row r="54">
      <c r="A54" s="4" t="inlineStr">
        <is>
          <t>Property, plant and equipment, beginning balance</t>
        </is>
      </c>
      <c r="B54" s="6" t="n">
        <v>-29019</v>
      </c>
      <c r="C54" s="6" t="n">
        <v>-31944</v>
      </c>
    </row>
    <row r="55">
      <c r="A55" s="4" t="inlineStr">
        <is>
          <t>Property, plant and equipment, ending balance</t>
        </is>
      </c>
      <c r="B55" s="6" t="n">
        <v>-32116</v>
      </c>
      <c r="C55" s="6" t="n">
        <v>-29019</v>
      </c>
    </row>
    <row r="56">
      <c r="A56" s="4" t="inlineStr">
        <is>
          <t>Property, plant and equipment, net</t>
        </is>
      </c>
      <c r="B56" s="6" t="n">
        <v>32116</v>
      </c>
      <c r="C56" s="6" t="n">
        <v>29019</v>
      </c>
    </row>
    <row r="57">
      <c r="A57" s="4" t="inlineStr">
        <is>
          <t>Gross carrying amount [member] | Vehicl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operty, plant and equipment, beginning balance</t>
        </is>
      </c>
      <c r="B59" s="6" t="n">
        <v>181052</v>
      </c>
      <c r="C59" s="6" t="n">
        <v>192482</v>
      </c>
    </row>
    <row r="60">
      <c r="A60" s="4" t="inlineStr">
        <is>
          <t>Additions</t>
        </is>
      </c>
      <c r="B60" s="4" t="inlineStr">
        <is>
          <t xml:space="preserve"> </t>
        </is>
      </c>
      <c r="C60" s="4" t="inlineStr">
        <is>
          <t xml:space="preserve"> </t>
        </is>
      </c>
    </row>
    <row r="61">
      <c r="A61" s="4" t="inlineStr">
        <is>
          <t>Disposals</t>
        </is>
      </c>
      <c r="B61" s="4" t="inlineStr">
        <is>
          <t xml:space="preserve"> </t>
        </is>
      </c>
      <c r="C61" s="4" t="inlineStr">
        <is>
          <t xml:space="preserve"> </t>
        </is>
      </c>
    </row>
    <row r="62">
      <c r="A62" s="4" t="inlineStr">
        <is>
          <t>Translation differences</t>
        </is>
      </c>
      <c r="B62" s="6" t="n">
        <v>-12539</v>
      </c>
      <c r="C62" s="6" t="n">
        <v>-11430</v>
      </c>
    </row>
    <row r="63">
      <c r="A63" s="4" t="inlineStr">
        <is>
          <t>Property, plant and equipment, ending balance</t>
        </is>
      </c>
      <c r="B63" s="6" t="n">
        <v>168513</v>
      </c>
      <c r="C63" s="6" t="n">
        <v>181052</v>
      </c>
    </row>
    <row r="64">
      <c r="A64" s="4" t="inlineStr">
        <is>
          <t>Property, plant and equipment, beginning balance</t>
        </is>
      </c>
      <c r="B64" s="6" t="n">
        <v>-181052</v>
      </c>
      <c r="C64" s="6" t="n">
        <v>-192482</v>
      </c>
    </row>
    <row r="65">
      <c r="A65" s="4" t="inlineStr">
        <is>
          <t>Property, plant and equipment, ending balance</t>
        </is>
      </c>
      <c r="B65" s="6" t="n">
        <v>-168513</v>
      </c>
      <c r="C65" s="6" t="n">
        <v>-181052</v>
      </c>
    </row>
    <row r="66">
      <c r="A66" s="4" t="inlineStr">
        <is>
          <t>Property, plant and equipment, net</t>
        </is>
      </c>
      <c r="B66" s="6" t="n">
        <v>168513</v>
      </c>
      <c r="C66" s="6" t="n">
        <v>181052</v>
      </c>
    </row>
    <row r="67">
      <c r="A67" s="4" t="inlineStr">
        <is>
          <t>Gross carrying amount [member] | Furniture and equipmen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Property, plant and equipment, beginning balance</t>
        </is>
      </c>
      <c r="B69" s="6" t="n">
        <v>33310</v>
      </c>
      <c r="C69" s="6" t="n">
        <v>35414</v>
      </c>
    </row>
    <row r="70">
      <c r="A70" s="4" t="inlineStr">
        <is>
          <t>Additions</t>
        </is>
      </c>
      <c r="B70" s="6" t="n">
        <v>844</v>
      </c>
      <c r="C70" s="4" t="inlineStr">
        <is>
          <t xml:space="preserve"> </t>
        </is>
      </c>
    </row>
    <row r="71">
      <c r="A71" s="4" t="inlineStr">
        <is>
          <t>Disposals</t>
        </is>
      </c>
      <c r="B71" s="4" t="inlineStr">
        <is>
          <t xml:space="preserve"> </t>
        </is>
      </c>
      <c r="C71" s="4" t="inlineStr">
        <is>
          <t xml:space="preserve"> </t>
        </is>
      </c>
    </row>
    <row r="72">
      <c r="A72" s="4" t="inlineStr">
        <is>
          <t>Translation differences</t>
        </is>
      </c>
      <c r="B72" s="6" t="n">
        <v>-2344</v>
      </c>
      <c r="C72" s="6" t="n">
        <v>-2104</v>
      </c>
    </row>
    <row r="73">
      <c r="A73" s="4" t="inlineStr">
        <is>
          <t>Property, plant and equipment, ending balance</t>
        </is>
      </c>
      <c r="B73" s="6" t="n">
        <v>31810</v>
      </c>
      <c r="C73" s="6" t="n">
        <v>33310</v>
      </c>
    </row>
    <row r="74">
      <c r="A74" s="4" t="inlineStr">
        <is>
          <t>Property, plant and equipment, beginning balance</t>
        </is>
      </c>
      <c r="B74" s="6" t="n">
        <v>-33310</v>
      </c>
      <c r="C74" s="6" t="n">
        <v>-35414</v>
      </c>
    </row>
    <row r="75">
      <c r="A75" s="4" t="inlineStr">
        <is>
          <t>Property, plant and equipment, ending balance</t>
        </is>
      </c>
      <c r="B75" s="6" t="n">
        <v>-31810</v>
      </c>
      <c r="C75" s="6" t="n">
        <v>-33310</v>
      </c>
    </row>
    <row r="76">
      <c r="A76" s="4" t="inlineStr">
        <is>
          <t>Property, plant and equipment, net</t>
        </is>
      </c>
      <c r="B76" s="6" t="n">
        <v>31810</v>
      </c>
      <c r="C76" s="6" t="n">
        <v>33310</v>
      </c>
    </row>
    <row r="77">
      <c r="A77" s="4" t="inlineStr">
        <is>
          <t>Gross carrying amount [member] | Capital work in progres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Property, plant and equipment, beginning balance</t>
        </is>
      </c>
      <c r="B79" s="6" t="n">
        <v>1301197</v>
      </c>
      <c r="C79" s="6" t="n">
        <v>390059</v>
      </c>
    </row>
    <row r="80">
      <c r="A80" s="4" t="inlineStr">
        <is>
          <t>Additions</t>
        </is>
      </c>
      <c r="B80" s="6" t="n">
        <v>722</v>
      </c>
      <c r="C80" s="6" t="n">
        <v>938175</v>
      </c>
    </row>
    <row r="81">
      <c r="A81" s="4" t="inlineStr">
        <is>
          <t>Disposals</t>
        </is>
      </c>
      <c r="B81" s="4" t="inlineStr">
        <is>
          <t xml:space="preserve"> </t>
        </is>
      </c>
      <c r="C81" s="4" t="inlineStr">
        <is>
          <t xml:space="preserve"> </t>
        </is>
      </c>
    </row>
    <row r="82">
      <c r="A82" s="4" t="inlineStr">
        <is>
          <t>Translation differences</t>
        </is>
      </c>
      <c r="B82" s="6" t="n">
        <v>-68947</v>
      </c>
      <c r="C82" s="6" t="n">
        <v>-27037</v>
      </c>
    </row>
    <row r="83">
      <c r="A83" s="4" t="inlineStr">
        <is>
          <t>Property, plant and equipment, ending balance</t>
        </is>
      </c>
      <c r="B83" s="6" t="n">
        <v>1232972</v>
      </c>
      <c r="C83" s="6" t="n">
        <v>1301197</v>
      </c>
    </row>
    <row r="84">
      <c r="A84" s="4" t="inlineStr">
        <is>
          <t>Property, plant and equipment, beginning balance</t>
        </is>
      </c>
      <c r="B84" s="6" t="n">
        <v>-1301197</v>
      </c>
      <c r="C84" s="6" t="n">
        <v>-390059</v>
      </c>
    </row>
    <row r="85">
      <c r="A85" s="4" t="inlineStr">
        <is>
          <t>Property, plant and equipment, ending balance</t>
        </is>
      </c>
      <c r="B85" s="6" t="n">
        <v>-1232972</v>
      </c>
      <c r="C85" s="6" t="n">
        <v>-1301197</v>
      </c>
    </row>
    <row r="86">
      <c r="A86" s="4" t="inlineStr">
        <is>
          <t>Property, plant and equipment, net</t>
        </is>
      </c>
      <c r="B86" s="6" t="n">
        <v>1232972</v>
      </c>
      <c r="C86" s="6" t="n">
        <v>1301197</v>
      </c>
    </row>
    <row r="87">
      <c r="A87" s="4" t="inlineStr">
        <is>
          <t>Accumulated depreciation and amortisation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Property, plant and equipment, beginning balance</t>
        </is>
      </c>
      <c r="B89" s="6" t="n">
        <v>-227291</v>
      </c>
      <c r="C89" s="6" t="n">
        <v>-206658</v>
      </c>
    </row>
    <row r="90">
      <c r="A90" s="4" t="inlineStr">
        <is>
          <t>Translation differences</t>
        </is>
      </c>
      <c r="B90" s="6" t="n">
        <v>-16040</v>
      </c>
      <c r="C90" s="6" t="n">
        <v>-12468</v>
      </c>
    </row>
    <row r="91">
      <c r="A91" s="4" t="inlineStr">
        <is>
          <t>Property, plant and equipment, ending balance</t>
        </is>
      </c>
      <c r="B91" s="6" t="n">
        <v>-218160</v>
      </c>
      <c r="C91" s="6" t="n">
        <v>-227291</v>
      </c>
    </row>
    <row r="92">
      <c r="A92" s="4" t="inlineStr">
        <is>
          <t>Property, plant and equipment, beginning balance</t>
        </is>
      </c>
      <c r="B92" s="6" t="n">
        <v>227291</v>
      </c>
      <c r="C92" s="6" t="n">
        <v>206658</v>
      </c>
    </row>
    <row r="93">
      <c r="A93" s="4" t="inlineStr">
        <is>
          <t>Depreciation</t>
        </is>
      </c>
      <c r="B93" s="6" t="n">
        <v>6909</v>
      </c>
      <c r="C93" s="6" t="n">
        <v>33101</v>
      </c>
    </row>
    <row r="94">
      <c r="A94" s="4" t="inlineStr">
        <is>
          <t>Property, plant and equipment, ending balance</t>
        </is>
      </c>
      <c r="B94" s="6" t="n">
        <v>218160</v>
      </c>
      <c r="C94" s="6" t="n">
        <v>227291</v>
      </c>
    </row>
    <row r="95">
      <c r="A95" s="4" t="inlineStr">
        <is>
          <t>Property, plant and equipment, net</t>
        </is>
      </c>
      <c r="B95" s="6" t="n">
        <v>-218160</v>
      </c>
      <c r="C95" s="6" t="n">
        <v>-227291</v>
      </c>
    </row>
    <row r="96">
      <c r="A96" s="4" t="inlineStr">
        <is>
          <t>Accumulated depreciation and amortisation [member] | Computer equipment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Property, plant and equipment, beginning balance</t>
        </is>
      </c>
      <c r="B98" s="6" t="n">
        <v>-27588</v>
      </c>
      <c r="C98" s="6" t="n">
        <v>-26794</v>
      </c>
    </row>
    <row r="99">
      <c r="A99" s="4" t="inlineStr">
        <is>
          <t>Translation differences</t>
        </is>
      </c>
      <c r="B99" s="6" t="n">
        <v>-1946</v>
      </c>
      <c r="C99" s="6" t="n">
        <v>-1605</v>
      </c>
    </row>
    <row r="100">
      <c r="A100" s="4" t="inlineStr">
        <is>
          <t>Property, plant and equipment, ending balance</t>
        </is>
      </c>
      <c r="B100" s="6" t="n">
        <v>-26585</v>
      </c>
      <c r="C100" s="6" t="n">
        <v>-27588</v>
      </c>
    </row>
    <row r="101">
      <c r="A101" s="4" t="inlineStr">
        <is>
          <t>Property, plant and equipment, beginning balance</t>
        </is>
      </c>
      <c r="B101" s="6" t="n">
        <v>27588</v>
      </c>
      <c r="C101" s="6" t="n">
        <v>26794</v>
      </c>
    </row>
    <row r="102">
      <c r="A102" s="4" t="inlineStr">
        <is>
          <t>Depreciation</t>
        </is>
      </c>
      <c r="B102" s="6" t="n">
        <v>943</v>
      </c>
      <c r="C102" s="6" t="n">
        <v>2399</v>
      </c>
    </row>
    <row r="103">
      <c r="A103" s="4" t="inlineStr">
        <is>
          <t>Property, plant and equipment, ending balance</t>
        </is>
      </c>
      <c r="B103" s="6" t="n">
        <v>26585</v>
      </c>
      <c r="C103" s="6" t="n">
        <v>27588</v>
      </c>
    </row>
    <row r="104">
      <c r="A104" s="4" t="inlineStr">
        <is>
          <t>Property, plant and equipment, net</t>
        </is>
      </c>
      <c r="B104" s="6" t="n">
        <v>-26585</v>
      </c>
      <c r="C104" s="6" t="n">
        <v>-27588</v>
      </c>
    </row>
    <row r="105">
      <c r="A105" s="4" t="inlineStr">
        <is>
          <t>Accumulated depreciation and amortisation [member] | Vehicle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Property, plant and equipment, beginning balance</t>
        </is>
      </c>
      <c r="B107" s="6" t="n">
        <v>-169535</v>
      </c>
      <c r="C107" s="6" t="n">
        <v>-150219</v>
      </c>
    </row>
    <row r="108">
      <c r="A108" s="4" t="inlineStr">
        <is>
          <t>Translation differences</t>
        </is>
      </c>
      <c r="B108" s="6" t="n">
        <v>-11954</v>
      </c>
      <c r="C108" s="6" t="n">
        <v>-9089</v>
      </c>
    </row>
    <row r="109">
      <c r="A109" s="4" t="inlineStr">
        <is>
          <t>Property, plant and equipment, ending balance</t>
        </is>
      </c>
      <c r="B109" s="6" t="n">
        <v>-162388</v>
      </c>
      <c r="C109" s="6" t="n">
        <v>-169535</v>
      </c>
    </row>
    <row r="110">
      <c r="A110" s="4" t="inlineStr">
        <is>
          <t>Property, plant and equipment, beginning balance</t>
        </is>
      </c>
      <c r="B110" s="6" t="n">
        <v>169535</v>
      </c>
      <c r="C110" s="6" t="n">
        <v>150219</v>
      </c>
    </row>
    <row r="111">
      <c r="A111" s="4" t="inlineStr">
        <is>
          <t>Depreciation</t>
        </is>
      </c>
      <c r="B111" s="6" t="n">
        <v>4807</v>
      </c>
      <c r="C111" s="6" t="n">
        <v>28405</v>
      </c>
    </row>
    <row r="112">
      <c r="A112" s="4" t="inlineStr">
        <is>
          <t>Property, plant and equipment, ending balance</t>
        </is>
      </c>
      <c r="B112" s="6" t="n">
        <v>162388</v>
      </c>
      <c r="C112" s="6" t="n">
        <v>169535</v>
      </c>
    </row>
    <row r="113">
      <c r="A113" s="4" t="inlineStr">
        <is>
          <t>Property, plant and equipment, net</t>
        </is>
      </c>
      <c r="B113" s="6" t="n">
        <v>-162388</v>
      </c>
      <c r="C113" s="6" t="n">
        <v>-169535</v>
      </c>
    </row>
    <row r="114">
      <c r="A114" s="4" t="inlineStr">
        <is>
          <t>Accumulated depreciation and amortisation [member] | Furniture and equipment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Property, plant and equipment, beginning balance</t>
        </is>
      </c>
      <c r="B116" s="6" t="n">
        <v>-30168</v>
      </c>
      <c r="C116" s="6" t="n">
        <v>-29645</v>
      </c>
    </row>
    <row r="117">
      <c r="A117" s="4" t="inlineStr">
        <is>
          <t>Translation differences</t>
        </is>
      </c>
      <c r="B117" s="6" t="n">
        <v>-2140</v>
      </c>
      <c r="C117" s="6" t="n">
        <v>-1774</v>
      </c>
    </row>
    <row r="118">
      <c r="A118" s="4" t="inlineStr">
        <is>
          <t>Property, plant and equipment, ending balance</t>
        </is>
      </c>
      <c r="B118" s="6" t="n">
        <v>-29187</v>
      </c>
      <c r="C118" s="6" t="n">
        <v>-30168</v>
      </c>
    </row>
    <row r="119">
      <c r="A119" s="4" t="inlineStr">
        <is>
          <t>Property, plant and equipment, beginning balance</t>
        </is>
      </c>
      <c r="B119" s="6" t="n">
        <v>30168</v>
      </c>
      <c r="C119" s="6" t="n">
        <v>29645</v>
      </c>
    </row>
    <row r="120">
      <c r="A120" s="4" t="inlineStr">
        <is>
          <t>Depreciation</t>
        </is>
      </c>
      <c r="B120" s="6" t="n">
        <v>1159</v>
      </c>
      <c r="C120" s="6" t="n">
        <v>2297</v>
      </c>
    </row>
    <row r="121">
      <c r="A121" s="4" t="inlineStr">
        <is>
          <t>Property, plant and equipment, ending balance</t>
        </is>
      </c>
      <c r="B121" s="6" t="n">
        <v>29187</v>
      </c>
      <c r="C121" s="6" t="n">
        <v>30168</v>
      </c>
    </row>
    <row r="122">
      <c r="A122" s="4" t="inlineStr">
        <is>
          <t>Property, plant and equipment, net</t>
        </is>
      </c>
      <c r="B122" s="6" t="n">
        <v>-29187</v>
      </c>
      <c r="C122" s="6" t="n">
        <v>-30168</v>
      </c>
    </row>
    <row r="123">
      <c r="A123" s="4" t="inlineStr">
        <is>
          <t>Accumulated depreciation and amortisation [member] | Capital work in progress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Property, plant and equipment, beginning balance</t>
        </is>
      </c>
      <c r="B125" s="4" t="inlineStr">
        <is>
          <t xml:space="preserve"> </t>
        </is>
      </c>
      <c r="C125" s="4" t="inlineStr">
        <is>
          <t xml:space="preserve"> </t>
        </is>
      </c>
    </row>
    <row r="126">
      <c r="A126" s="4" t="inlineStr">
        <is>
          <t>Translation differences</t>
        </is>
      </c>
      <c r="B126" s="4" t="inlineStr">
        <is>
          <t xml:space="preserve"> </t>
        </is>
      </c>
      <c r="C126" s="4" t="inlineStr">
        <is>
          <t xml:space="preserve"> </t>
        </is>
      </c>
    </row>
    <row r="127">
      <c r="A127" s="4" t="inlineStr">
        <is>
          <t>Property, plant and equipment, ending balance</t>
        </is>
      </c>
      <c r="B127" s="4" t="inlineStr">
        <is>
          <t xml:space="preserve"> </t>
        </is>
      </c>
      <c r="C127" s="4" t="inlineStr">
        <is>
          <t xml:space="preserve"> </t>
        </is>
      </c>
    </row>
    <row r="128">
      <c r="A128" s="4" t="inlineStr">
        <is>
          <t>Property, plant and equipment, beginning balance</t>
        </is>
      </c>
      <c r="B128" s="4" t="inlineStr">
        <is>
          <t xml:space="preserve"> </t>
        </is>
      </c>
      <c r="C128" s="4" t="inlineStr">
        <is>
          <t xml:space="preserve"> </t>
        </is>
      </c>
    </row>
    <row r="129">
      <c r="A129" s="4" t="inlineStr">
        <is>
          <t>Depreciation</t>
        </is>
      </c>
      <c r="B129" s="4" t="inlineStr">
        <is>
          <t xml:space="preserve"> </t>
        </is>
      </c>
      <c r="C129" s="4" t="inlineStr">
        <is>
          <t xml:space="preserve"> </t>
        </is>
      </c>
    </row>
    <row r="130">
      <c r="A130" s="4" t="inlineStr">
        <is>
          <t>Property, plant and equipment, ending balance</t>
        </is>
      </c>
      <c r="B130" s="4" t="inlineStr">
        <is>
          <t xml:space="preserve"> </t>
        </is>
      </c>
      <c r="C130" s="4" t="inlineStr">
        <is>
          <t xml:space="preserve"> </t>
        </is>
      </c>
    </row>
    <row r="131">
      <c r="A131" s="4" t="inlineStr">
        <is>
          <t>Property, plant and equipment, net</t>
        </is>
      </c>
      <c r="B131" s="4" t="inlineStr">
        <is>
          <t xml:space="preserve"> </t>
        </is>
      </c>
      <c r="C1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Details Narrative)</t>
        </is>
      </c>
      <c r="B1" s="2" t="inlineStr">
        <is>
          <t>Jun. 30, 2023 shares</t>
        </is>
      </c>
      <c r="C1" s="2" t="inlineStr">
        <is>
          <t>Sep. 22, 2022 shares</t>
        </is>
      </c>
      <c r="D1" s="2" t="inlineStr">
        <is>
          <t>Mar. 29, 2021 shares</t>
        </is>
      </c>
      <c r="E1" s="2" t="inlineStr">
        <is>
          <t>Oct. 01, 2020 shares</t>
        </is>
      </c>
      <c r="F1" s="2" t="inlineStr">
        <is>
          <t>Dec. 16, 2019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outstanding</t>
        </is>
      </c>
      <c r="B3" s="6" t="n">
        <v>37899386</v>
      </c>
      <c r="C3" s="4" t="inlineStr">
        <is>
          <t xml:space="preserve"> </t>
        </is>
      </c>
      <c r="D3" s="4" t="inlineStr">
        <is>
          <t xml:space="preserve"> </t>
        </is>
      </c>
      <c r="E3" s="4" t="inlineStr">
        <is>
          <t xml:space="preserve"> </t>
        </is>
      </c>
      <c r="F3" s="4" t="inlineStr">
        <is>
          <t xml:space="preserve"> </t>
        </is>
      </c>
    </row>
    <row r="4">
      <c r="A4" s="4" t="inlineStr">
        <is>
          <t>Business combination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ommon stock issued</t>
        </is>
      </c>
      <c r="B6" s="4" t="inlineStr">
        <is>
          <t xml:space="preserve"> </t>
        </is>
      </c>
      <c r="C6" s="4" t="inlineStr">
        <is>
          <t xml:space="preserve"> </t>
        </is>
      </c>
      <c r="D6" s="6" t="n">
        <v>18015883</v>
      </c>
      <c r="E6" s="4" t="inlineStr">
        <is>
          <t xml:space="preserve"> </t>
        </is>
      </c>
      <c r="F6" s="4" t="inlineStr">
        <is>
          <t xml:space="preserve"> </t>
        </is>
      </c>
    </row>
    <row r="7">
      <c r="A7" s="4" t="inlineStr">
        <is>
          <t>Shares outstanding</t>
        </is>
      </c>
      <c r="B7" s="4" t="inlineStr">
        <is>
          <t xml:space="preserve"> </t>
        </is>
      </c>
      <c r="C7" s="4" t="inlineStr">
        <is>
          <t xml:space="preserve"> </t>
        </is>
      </c>
      <c r="D7" s="6" t="n">
        <v>1761</v>
      </c>
      <c r="E7" s="4" t="inlineStr">
        <is>
          <t xml:space="preserve"> </t>
        </is>
      </c>
      <c r="F7" s="4" t="inlineStr">
        <is>
          <t xml:space="preserve"> </t>
        </is>
      </c>
    </row>
    <row r="8">
      <c r="A8" s="4" t="inlineStr">
        <is>
          <t>Former Shareholder [Member] | Business combina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tock issued</t>
        </is>
      </c>
      <c r="B10" s="4" t="inlineStr">
        <is>
          <t xml:space="preserve"> </t>
        </is>
      </c>
      <c r="C10" s="4" t="inlineStr">
        <is>
          <t xml:space="preserve"> </t>
        </is>
      </c>
      <c r="D10" s="4" t="inlineStr">
        <is>
          <t xml:space="preserve"> </t>
        </is>
      </c>
      <c r="E10" s="4" t="inlineStr">
        <is>
          <t xml:space="preserve"> </t>
        </is>
      </c>
      <c r="F10" s="6" t="n">
        <v>6269117</v>
      </c>
    </row>
    <row r="11">
      <c r="A11" s="4" t="inlineStr">
        <is>
          <t>Zigi Carmel Initiatives and Investments Ltd. [member] | Former Shareholder [Member] | 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maining ownership interest hold</t>
        </is>
      </c>
      <c r="B13" s="4" t="inlineStr">
        <is>
          <t xml:space="preserve"> </t>
        </is>
      </c>
      <c r="C13" s="8" t="n">
        <v>1</v>
      </c>
      <c r="D13" s="4" t="inlineStr">
        <is>
          <t xml:space="preserve"> </t>
        </is>
      </c>
      <c r="E13" s="4" t="inlineStr">
        <is>
          <t xml:space="preserve"> </t>
        </is>
      </c>
      <c r="F13" s="4" t="inlineStr">
        <is>
          <t xml:space="preserve"> </t>
        </is>
      </c>
    </row>
    <row r="14">
      <c r="A14" s="4" t="inlineStr">
        <is>
          <t>Number of common stock issued</t>
        </is>
      </c>
      <c r="B14" s="4" t="inlineStr">
        <is>
          <t xml:space="preserve"> </t>
        </is>
      </c>
      <c r="C14" s="6" t="n">
        <v>7920000</v>
      </c>
      <c r="D14" s="4" t="inlineStr">
        <is>
          <t xml:space="preserve"> </t>
        </is>
      </c>
      <c r="E14" s="4" t="inlineStr">
        <is>
          <t xml:space="preserve"> </t>
        </is>
      </c>
      <c r="F14" s="4" t="inlineStr">
        <is>
          <t xml:space="preserve"> </t>
        </is>
      </c>
    </row>
    <row r="15">
      <c r="A15" s="4" t="inlineStr">
        <is>
          <t>B.Y.B.Y. Investments and Promotions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maining ownership interest hold</t>
        </is>
      </c>
      <c r="B17" s="4" t="inlineStr">
        <is>
          <t xml:space="preserve"> </t>
        </is>
      </c>
      <c r="C17" s="4" t="inlineStr">
        <is>
          <t xml:space="preserve"> </t>
        </is>
      </c>
      <c r="D17" s="4" t="inlineStr">
        <is>
          <t xml:space="preserve"> </t>
        </is>
      </c>
      <c r="E17" s="8" t="n">
        <v>0.26</v>
      </c>
      <c r="F17" s="4" t="inlineStr">
        <is>
          <t xml:space="preserve"> </t>
        </is>
      </c>
    </row>
    <row r="18">
      <c r="A18" s="4" t="inlineStr">
        <is>
          <t>B.Y.B.Y. Investments and Promotions Ltd. [member] | Share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maining ownership interest hold</t>
        </is>
      </c>
      <c r="B20" s="4" t="inlineStr">
        <is>
          <t xml:space="preserve"> </t>
        </is>
      </c>
      <c r="C20" s="4" t="inlineStr">
        <is>
          <t xml:space="preserve"> </t>
        </is>
      </c>
      <c r="D20" s="4" t="inlineStr">
        <is>
          <t xml:space="preserve"> </t>
        </is>
      </c>
      <c r="E20" s="9" t="n">
        <v>0.5458</v>
      </c>
      <c r="F20" s="4" t="inlineStr">
        <is>
          <t xml:space="preserve"> </t>
        </is>
      </c>
    </row>
    <row r="21">
      <c r="A21" s="4" t="inlineStr">
        <is>
          <t>B.Y.B.Y. Investments and Promotions Ltd. [member] | Former Shareholder [Member] | Share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maining ownership interest hold</t>
        </is>
      </c>
      <c r="B23" s="4" t="inlineStr">
        <is>
          <t xml:space="preserve"> </t>
        </is>
      </c>
      <c r="C23" s="4" t="inlineStr">
        <is>
          <t xml:space="preserve"> </t>
        </is>
      </c>
      <c r="D23" s="4" t="inlineStr">
        <is>
          <t xml:space="preserve"> </t>
        </is>
      </c>
      <c r="E23" s="8" t="n">
        <v>0.74</v>
      </c>
      <c r="F23" s="4" t="inlineStr">
        <is>
          <t xml:space="preserve"> </t>
        </is>
      </c>
    </row>
    <row r="24">
      <c r="A24" s="4" t="inlineStr">
        <is>
          <t>Number of common stock issued</t>
        </is>
      </c>
      <c r="B24" s="4" t="inlineStr">
        <is>
          <t xml:space="preserve"> </t>
        </is>
      </c>
      <c r="C24" s="4" t="inlineStr">
        <is>
          <t xml:space="preserve"> </t>
        </is>
      </c>
      <c r="D24" s="4" t="inlineStr">
        <is>
          <t xml:space="preserve"> </t>
        </is>
      </c>
      <c r="E24" s="6" t="n">
        <v>9832495</v>
      </c>
      <c r="F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Jun. 30, 2023</t>
        </is>
      </c>
      <c r="C1" s="2" t="inlineStr">
        <is>
          <t>Dec. 31, 2022</t>
        </is>
      </c>
    </row>
    <row r="2">
      <c r="A2" s="4" t="inlineStr">
        <is>
          <t>Trades payable</t>
        </is>
      </c>
      <c r="B2" s="5" t="n">
        <v>9700</v>
      </c>
      <c r="C2" s="5" t="n">
        <v>40241</v>
      </c>
    </row>
    <row r="3">
      <c r="A3" s="4" t="inlineStr">
        <is>
          <t>Due to related parties</t>
        </is>
      </c>
      <c r="B3" s="6" t="n">
        <v>198415</v>
      </c>
      <c r="C3" s="6" t="n">
        <v>37094</v>
      </c>
    </row>
    <row r="4">
      <c r="A4" s="4" t="inlineStr">
        <is>
          <t>VAT, income and dividend taxes payable</t>
        </is>
      </c>
      <c r="B4" s="6" t="n">
        <v>11558</v>
      </c>
      <c r="C4" s="6" t="n">
        <v>43703</v>
      </c>
    </row>
    <row r="5">
      <c r="A5" s="4" t="inlineStr">
        <is>
          <t>Salaries payable</t>
        </is>
      </c>
      <c r="B5" s="6" t="n">
        <v>68396</v>
      </c>
      <c r="C5" s="6" t="n">
        <v>70417</v>
      </c>
    </row>
    <row r="6">
      <c r="A6" s="4" t="inlineStr">
        <is>
          <t>Trade payables and accrued liabilities</t>
        </is>
      </c>
      <c r="B6" s="5" t="n">
        <v>288069</v>
      </c>
      <c r="C6" s="5" t="n">
        <v>191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4" customWidth="1" min="2" max="2"/>
    <col width="29" customWidth="1" min="3" max="3"/>
    <col width="41" customWidth="1" min="4" max="4"/>
    <col width="56" customWidth="1" min="5" max="5"/>
    <col width="41" customWidth="1" min="6" max="6"/>
    <col width="80" customWidth="1" min="7" max="7"/>
    <col width="27" customWidth="1" min="8" max="8"/>
    <col width="13" customWidth="1" min="9" max="9"/>
  </cols>
  <sheetData>
    <row r="1">
      <c r="A1" s="1" t="inlineStr">
        <is>
          <t>Consolidated Interim Statements of Changes in Shareholders' Equity (Unaudited) - CAD ($)</t>
        </is>
      </c>
      <c r="B1" s="2" t="inlineStr">
        <is>
          <t>Issued capital [member]</t>
        </is>
      </c>
      <c r="C1" s="2" t="inlineStr">
        <is>
          <t>Shares To Be Issued [Member]</t>
        </is>
      </c>
      <c r="D1" s="2" t="inlineStr">
        <is>
          <t>Share Purchase Warrants Reserve [Member]</t>
        </is>
      </c>
      <c r="E1" s="2" t="inlineStr">
        <is>
          <t>Reserve of exchange differences on translation [member]</t>
        </is>
      </c>
      <c r="F1" s="2" t="inlineStr">
        <is>
          <t>Reserve of share-based payments [member]</t>
        </is>
      </c>
      <c r="G1" s="2" t="inlineStr">
        <is>
          <t>Reserve of insurance finance income (expenses) from insurance contracts issued excluded from profit or loss that will be reclassified to profit or loss [member]</t>
        </is>
      </c>
      <c r="H1" s="2" t="inlineStr">
        <is>
          <t>Retained earnings [member]</t>
        </is>
      </c>
      <c r="I1" s="2" t="inlineStr">
        <is>
          <t>Total</t>
        </is>
      </c>
    </row>
    <row r="2">
      <c r="A2" s="4" t="inlineStr">
        <is>
          <t>Balance, value at Dec. 31, 2021</t>
        </is>
      </c>
      <c r="B2" s="5" t="n">
        <v>10843471</v>
      </c>
      <c r="C2" s="5" t="n">
        <v>81967</v>
      </c>
      <c r="D2" s="5" t="n">
        <v>639879</v>
      </c>
      <c r="E2" s="5" t="n">
        <v>27455</v>
      </c>
      <c r="F2" s="5" t="n">
        <v>550517</v>
      </c>
      <c r="G2" s="5" t="n">
        <v>9444</v>
      </c>
      <c r="H2" s="5" t="n">
        <v>-5152364</v>
      </c>
      <c r="I2" s="5" t="n">
        <v>7000369</v>
      </c>
    </row>
    <row r="3">
      <c r="A3" s="4" t="inlineStr">
        <is>
          <t>Balance, shares at Dec. 31, 2021</t>
        </is>
      </c>
      <c r="B3" s="6" t="n">
        <v>29479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or shares issued from exercise of stock options</t>
        </is>
      </c>
      <c r="B5" s="5" t="n">
        <v>12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3000</v>
      </c>
    </row>
    <row r="6">
      <c r="A6" s="4" t="inlineStr">
        <is>
          <t>Proceeds for shares issued from exercise of stock options, shares</t>
        </is>
      </c>
      <c r="B6" s="6" t="n">
        <v>1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to be issued for services</t>
        </is>
      </c>
      <c r="B7" s="4" t="inlineStr">
        <is>
          <t xml:space="preserve"> </t>
        </is>
      </c>
      <c r="C7" s="6" t="n">
        <v>41875</v>
      </c>
      <c r="D7" s="4" t="inlineStr">
        <is>
          <t xml:space="preserve"> </t>
        </is>
      </c>
      <c r="E7" s="4" t="inlineStr">
        <is>
          <t xml:space="preserve"> </t>
        </is>
      </c>
      <c r="F7" s="4" t="inlineStr">
        <is>
          <t xml:space="preserve"> </t>
        </is>
      </c>
      <c r="G7" s="4" t="inlineStr">
        <is>
          <t xml:space="preserve"> </t>
        </is>
      </c>
      <c r="H7" s="4" t="inlineStr">
        <is>
          <t xml:space="preserve"> </t>
        </is>
      </c>
      <c r="I7" s="6" t="n">
        <v>41875</v>
      </c>
    </row>
    <row r="8">
      <c r="A8" s="4" t="inlineStr">
        <is>
          <t>Proceeds for shares issued</t>
        </is>
      </c>
      <c r="B8" s="5" t="n">
        <v>122950</v>
      </c>
      <c r="C8" s="6" t="n">
        <v>-81967</v>
      </c>
      <c r="D8" s="4" t="inlineStr">
        <is>
          <t xml:space="preserve"> </t>
        </is>
      </c>
      <c r="E8" s="4" t="inlineStr">
        <is>
          <t xml:space="preserve"> </t>
        </is>
      </c>
      <c r="F8" s="4" t="inlineStr">
        <is>
          <t xml:space="preserve"> </t>
        </is>
      </c>
      <c r="G8" s="4" t="inlineStr">
        <is>
          <t xml:space="preserve"> </t>
        </is>
      </c>
      <c r="H8" s="4" t="inlineStr">
        <is>
          <t xml:space="preserve"> </t>
        </is>
      </c>
      <c r="I8" s="6" t="n">
        <v>40983</v>
      </c>
    </row>
    <row r="9">
      <c r="A9" s="4" t="inlineStr">
        <is>
          <t>Proceeds for shares issued, shares</t>
        </is>
      </c>
      <c r="B9" s="6" t="n">
        <v>409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s</t>
        </is>
      </c>
      <c r="B10" s="4" t="inlineStr">
        <is>
          <t xml:space="preserve"> </t>
        </is>
      </c>
      <c r="C10" s="4" t="inlineStr">
        <is>
          <t xml:space="preserve"> </t>
        </is>
      </c>
      <c r="D10" s="4" t="inlineStr">
        <is>
          <t xml:space="preserve"> </t>
        </is>
      </c>
      <c r="E10" s="4" t="inlineStr">
        <is>
          <t xml:space="preserve"> </t>
        </is>
      </c>
      <c r="F10" s="6" t="n">
        <v>125192</v>
      </c>
      <c r="G10" s="4" t="inlineStr">
        <is>
          <t xml:space="preserve"> </t>
        </is>
      </c>
      <c r="H10" s="4" t="inlineStr">
        <is>
          <t xml:space="preserve"> </t>
        </is>
      </c>
      <c r="I10" s="6" t="n">
        <v>125192</v>
      </c>
    </row>
    <row r="11">
      <c r="A11" s="4" t="inlineStr">
        <is>
          <t>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38669</v>
      </c>
      <c r="I11" s="6" t="n">
        <v>-638669</v>
      </c>
    </row>
    <row r="12">
      <c r="A12" s="4" t="inlineStr">
        <is>
          <t>Other comprehensive loss for the period</t>
        </is>
      </c>
      <c r="B12" s="4" t="inlineStr">
        <is>
          <t xml:space="preserve"> </t>
        </is>
      </c>
      <c r="C12" s="4" t="inlineStr">
        <is>
          <t xml:space="preserve"> </t>
        </is>
      </c>
      <c r="D12" s="4" t="inlineStr">
        <is>
          <t xml:space="preserve"> </t>
        </is>
      </c>
      <c r="E12" s="6" t="n">
        <v>-24860</v>
      </c>
      <c r="F12" s="4" t="inlineStr">
        <is>
          <t xml:space="preserve"> </t>
        </is>
      </c>
      <c r="G12" s="6" t="n">
        <v>3116</v>
      </c>
      <c r="H12" s="4" t="inlineStr">
        <is>
          <t xml:space="preserve"> </t>
        </is>
      </c>
      <c r="I12" s="6" t="n">
        <v>-21744</v>
      </c>
    </row>
    <row r="13">
      <c r="A13" s="4" t="inlineStr">
        <is>
          <t>Balance, value at Jun. 30, 2022</t>
        </is>
      </c>
      <c r="B13" s="5" t="n">
        <v>11089421</v>
      </c>
      <c r="C13" s="6" t="n">
        <v>41875</v>
      </c>
      <c r="D13" s="6" t="n">
        <v>639879</v>
      </c>
      <c r="E13" s="6" t="n">
        <v>2595</v>
      </c>
      <c r="F13" s="6" t="n">
        <v>675709</v>
      </c>
      <c r="G13" s="6" t="n">
        <v>12560</v>
      </c>
      <c r="H13" s="6" t="n">
        <v>-5791033</v>
      </c>
      <c r="I13" s="6" t="n">
        <v>6671006</v>
      </c>
    </row>
    <row r="14">
      <c r="A14" s="4" t="inlineStr">
        <is>
          <t>Balance, shares at Jun. 30, 2022</t>
        </is>
      </c>
      <c r="B14" s="6" t="n">
        <v>296700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value at Dec. 31, 2022</t>
        </is>
      </c>
      <c r="B15" s="5" t="n">
        <v>54806522</v>
      </c>
      <c r="C15" s="6" t="n">
        <v>41875</v>
      </c>
      <c r="D15" s="6" t="n">
        <v>639879</v>
      </c>
      <c r="E15" s="6" t="n">
        <v>15746</v>
      </c>
      <c r="F15" s="6" t="n">
        <v>570446</v>
      </c>
      <c r="G15" s="6" t="n">
        <v>13279</v>
      </c>
      <c r="H15" s="6" t="n">
        <v>-6817048</v>
      </c>
      <c r="I15" s="6" t="n">
        <v>49270699</v>
      </c>
    </row>
    <row r="16">
      <c r="A16" s="4" t="inlineStr">
        <is>
          <t>Balance, shares at Dec. 31, 2022</t>
        </is>
      </c>
      <c r="B16" s="6" t="n">
        <v>378559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to be issued for services</t>
        </is>
      </c>
      <c r="B18" s="4" t="inlineStr">
        <is>
          <t xml:space="preserve"> </t>
        </is>
      </c>
      <c r="C18" s="6" t="n">
        <v>41871</v>
      </c>
      <c r="D18" s="4" t="inlineStr">
        <is>
          <t xml:space="preserve"> </t>
        </is>
      </c>
      <c r="E18" s="4" t="inlineStr">
        <is>
          <t xml:space="preserve"> </t>
        </is>
      </c>
      <c r="F18" s="4" t="inlineStr">
        <is>
          <t xml:space="preserve"> </t>
        </is>
      </c>
      <c r="G18" s="4" t="inlineStr">
        <is>
          <t xml:space="preserve"> </t>
        </is>
      </c>
      <c r="H18" s="4" t="inlineStr">
        <is>
          <t xml:space="preserve"> </t>
        </is>
      </c>
      <c r="I18" s="6" t="n">
        <v>41871</v>
      </c>
    </row>
    <row r="19">
      <c r="A19" s="4" t="inlineStr">
        <is>
          <t>Share-based payments</t>
        </is>
      </c>
      <c r="B19" s="4" t="inlineStr">
        <is>
          <t xml:space="preserve"> </t>
        </is>
      </c>
      <c r="C19" s="4" t="inlineStr">
        <is>
          <t xml:space="preserve"> </t>
        </is>
      </c>
      <c r="D19" s="4" t="inlineStr">
        <is>
          <t xml:space="preserve"> </t>
        </is>
      </c>
      <c r="E19" s="4" t="inlineStr">
        <is>
          <t xml:space="preserve"> </t>
        </is>
      </c>
      <c r="F19" s="6" t="n">
        <v>18316</v>
      </c>
      <c r="G19" s="4" t="inlineStr">
        <is>
          <t xml:space="preserve"> </t>
        </is>
      </c>
      <c r="H19" s="4" t="inlineStr">
        <is>
          <t xml:space="preserve"> </t>
        </is>
      </c>
      <c r="I19" s="6" t="n">
        <v>18316</v>
      </c>
    </row>
    <row r="20">
      <c r="A20" s="4" t="inlineStr">
        <is>
          <t>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87757</v>
      </c>
      <c r="I20" s="6" t="n">
        <v>-1887757</v>
      </c>
    </row>
    <row r="21">
      <c r="A21" s="4" t="inlineStr">
        <is>
          <t>Other comprehensive loss for the period</t>
        </is>
      </c>
      <c r="B21" s="4" t="inlineStr">
        <is>
          <t xml:space="preserve"> </t>
        </is>
      </c>
      <c r="C21" s="4" t="inlineStr">
        <is>
          <t xml:space="preserve"> </t>
        </is>
      </c>
      <c r="D21" s="4" t="inlineStr">
        <is>
          <t xml:space="preserve"> </t>
        </is>
      </c>
      <c r="E21" s="6" t="n">
        <v>-37092</v>
      </c>
      <c r="F21" s="4" t="inlineStr">
        <is>
          <t xml:space="preserve"> </t>
        </is>
      </c>
      <c r="G21" s="6" t="n">
        <v>1856</v>
      </c>
      <c r="H21" s="4" t="inlineStr">
        <is>
          <t xml:space="preserve"> </t>
        </is>
      </c>
      <c r="I21" s="6" t="n">
        <v>-35236</v>
      </c>
    </row>
    <row r="22">
      <c r="A22" s="4" t="inlineStr">
        <is>
          <t>Shares issued for services</t>
        </is>
      </c>
      <c r="B22" s="5" t="n">
        <v>83750</v>
      </c>
      <c r="C22" s="6" t="n">
        <v>-41875</v>
      </c>
      <c r="D22" s="4" t="inlineStr">
        <is>
          <t xml:space="preserve"> </t>
        </is>
      </c>
      <c r="E22" s="4" t="inlineStr">
        <is>
          <t xml:space="preserve"> </t>
        </is>
      </c>
      <c r="F22" s="4" t="inlineStr">
        <is>
          <t xml:space="preserve"> </t>
        </is>
      </c>
      <c r="G22" s="4" t="inlineStr">
        <is>
          <t xml:space="preserve"> </t>
        </is>
      </c>
      <c r="H22" s="4" t="inlineStr">
        <is>
          <t xml:space="preserve"> </t>
        </is>
      </c>
      <c r="I22" s="6" t="n">
        <v>41875</v>
      </c>
    </row>
    <row r="23">
      <c r="A23" s="4" t="inlineStr">
        <is>
          <t>Shares issued for services, shares</t>
        </is>
      </c>
      <c r="B23" s="6" t="n">
        <v>134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value at Jun. 30, 2023</t>
        </is>
      </c>
      <c r="B24" s="5" t="n">
        <v>54890272</v>
      </c>
      <c r="C24" s="5" t="n">
        <v>41871</v>
      </c>
      <c r="D24" s="5" t="n">
        <v>639879</v>
      </c>
      <c r="E24" s="5" t="n">
        <v>-21346</v>
      </c>
      <c r="F24" s="5" t="n">
        <v>588762</v>
      </c>
      <c r="G24" s="5" t="n">
        <v>15135</v>
      </c>
      <c r="H24" s="5" t="n">
        <v>-8704805</v>
      </c>
      <c r="I24" s="5" t="n">
        <v>47449768</v>
      </c>
    </row>
    <row r="25">
      <c r="A25" s="4" t="inlineStr">
        <is>
          <t>Balance, shares at Jun. 30, 2023</t>
        </is>
      </c>
      <c r="B25" s="6" t="n">
        <v>378993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78993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CAD ($)</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Total</t>
        </is>
      </c>
      <c r="B4" s="5" t="n">
        <v>598229</v>
      </c>
      <c r="C4" s="5" t="n">
        <v>774984</v>
      </c>
    </row>
    <row r="5">
      <c r="A5" s="4" t="inlineStr">
        <is>
          <t>Cost of sal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alary (general and administrative expenses)</t>
        </is>
      </c>
      <c r="B7" s="6" t="n">
        <v>122036</v>
      </c>
      <c r="C7" s="6" t="n">
        <v>127637</v>
      </c>
    </row>
    <row r="8">
      <c r="A8" s="4" t="inlineStr">
        <is>
          <t>Capital work in progres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sulting (professional fees)</t>
        </is>
      </c>
      <c r="B10" s="4" t="inlineStr">
        <is>
          <t xml:space="preserve"> </t>
        </is>
      </c>
      <c r="C10" s="6" t="n">
        <v>75510</v>
      </c>
    </row>
    <row r="11">
      <c r="A11" s="4" t="inlineStr">
        <is>
          <t>Intangible Asset And Softwa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alary (general and administrative expenses)</t>
        </is>
      </c>
      <c r="B13" s="6" t="n">
        <v>93278</v>
      </c>
      <c r="C13" s="6" t="n">
        <v>386087</v>
      </c>
    </row>
    <row r="14">
      <c r="A14" s="4" t="inlineStr">
        <is>
          <t>Professional Fe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sulting (professional fees)</t>
        </is>
      </c>
      <c r="B16" s="6" t="n">
        <v>96200</v>
      </c>
      <c r="C16" s="6" t="n">
        <v>57000</v>
      </c>
    </row>
    <row r="17">
      <c r="A17" s="4" t="inlineStr">
        <is>
          <t>Selling, general and administrative expens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alary (general and administrative expenses)</t>
        </is>
      </c>
      <c r="B19" s="5" t="n">
        <v>286715</v>
      </c>
      <c r="C19" s="5" t="n">
        <v>1287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CA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3102</v>
      </c>
      <c r="C4" s="5" t="n">
        <v>8745</v>
      </c>
      <c r="D4" s="5" t="n">
        <v>6134</v>
      </c>
      <c r="E4" s="5" t="n">
        <v>17838</v>
      </c>
    </row>
    <row r="5">
      <c r="A5" s="4" t="inlineStr">
        <is>
          <t>Computer equipm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Depreciation</t>
        </is>
      </c>
      <c r="B7" s="4" t="inlineStr">
        <is>
          <t xml:space="preserve"> </t>
        </is>
      </c>
      <c r="C7" s="4" t="inlineStr">
        <is>
          <t xml:space="preserve"> </t>
        </is>
      </c>
      <c r="D7" s="5" t="n">
        <v>775</v>
      </c>
      <c r="E7" s="5" t="n">
        <v>14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BALANCES (Details Narrative) - CAD ($)</t>
        </is>
      </c>
      <c r="B1" s="2" t="inlineStr">
        <is>
          <t>Jun. 30, 2023</t>
        </is>
      </c>
      <c r="C1" s="2" t="inlineStr">
        <is>
          <t>Dec. 31, 2022</t>
        </is>
      </c>
    </row>
    <row r="2">
      <c r="A2" s="4" t="inlineStr">
        <is>
          <t>Amounts receivable, related party transactions</t>
        </is>
      </c>
      <c r="B2" s="5" t="n">
        <v>809</v>
      </c>
      <c r="C2" s="5" t="n">
        <v>1002</v>
      </c>
    </row>
    <row r="3">
      <c r="A3" s="4" t="inlineStr">
        <is>
          <t>Amounts payable, related party transactions</t>
        </is>
      </c>
      <c r="B3" s="5" t="n">
        <v>198415</v>
      </c>
      <c r="C3" s="5" t="n">
        <v>37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CHEDULE OF LONG TERM LOAN (Details) - CAD ($)</t>
        </is>
      </c>
      <c r="B1" s="2" t="inlineStr">
        <is>
          <t>6 Months Ended</t>
        </is>
      </c>
      <c r="C1" s="2" t="inlineStr">
        <is>
          <t>12 Months Ended</t>
        </is>
      </c>
    </row>
    <row r="2">
      <c r="B2" s="2" t="inlineStr">
        <is>
          <t>Jun. 30, 2023</t>
        </is>
      </c>
      <c r="C2" s="2" t="inlineStr">
        <is>
          <t>Dec. 31, 2022</t>
        </is>
      </c>
    </row>
    <row r="3">
      <c r="A3" s="4" t="inlineStr">
        <is>
          <t>Balance, opening</t>
        </is>
      </c>
      <c r="B3" s="5" t="n">
        <v>135971</v>
      </c>
      <c r="C3" s="5" t="n">
        <v>192651</v>
      </c>
    </row>
    <row r="4">
      <c r="A4" s="4" t="inlineStr">
        <is>
          <t>Repayments</t>
        </is>
      </c>
      <c r="B4" s="6" t="n">
        <v>-23063</v>
      </c>
      <c r="C4" s="6" t="n">
        <v>-46561</v>
      </c>
    </row>
    <row r="5">
      <c r="A5" s="4" t="inlineStr">
        <is>
          <t>Interest expense, accrued</t>
        </is>
      </c>
      <c r="B5" s="6" t="n">
        <v>1883</v>
      </c>
      <c r="C5" s="6" t="n">
        <v>4977</v>
      </c>
    </row>
    <row r="6">
      <c r="A6" s="4" t="inlineStr">
        <is>
          <t>Translation difference</t>
        </is>
      </c>
      <c r="B6" s="6" t="n">
        <v>-9337</v>
      </c>
      <c r="C6" s="6" t="n">
        <v>-15096</v>
      </c>
    </row>
    <row r="7">
      <c r="A7" s="4" t="inlineStr">
        <is>
          <t>Balance, ending</t>
        </is>
      </c>
      <c r="B7" s="6" t="n">
        <v>105454</v>
      </c>
      <c r="C7" s="6" t="n">
        <v>135971</v>
      </c>
    </row>
    <row r="8">
      <c r="A8" s="4" t="inlineStr">
        <is>
          <t>Long term loan – current portion</t>
        </is>
      </c>
      <c r="B8" s="6" t="n">
        <v>45127</v>
      </c>
      <c r="C8" s="6" t="n">
        <v>47740</v>
      </c>
    </row>
    <row r="9">
      <c r="A9" s="4" t="inlineStr">
        <is>
          <t>Long term loan</t>
        </is>
      </c>
      <c r="B9" s="5" t="n">
        <v>60327</v>
      </c>
      <c r="C9" s="5" t="n">
        <v>882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UNDISCOUNTED REPAYMENTS (Details) - CAD ($)</t>
        </is>
      </c>
      <c r="B1" s="2" t="inlineStr">
        <is>
          <t>Jun. 3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5" t="n">
        <v>105454</v>
      </c>
      <c r="C3" s="5" t="n">
        <v>135971</v>
      </c>
      <c r="D3" s="5" t="n">
        <v>192651</v>
      </c>
    </row>
    <row r="4">
      <c r="A4" s="4" t="inlineStr">
        <is>
          <t>Long-term borrowing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December 31, 2023</t>
        </is>
      </c>
      <c r="B6" s="6" t="n">
        <v>22389</v>
      </c>
      <c r="C6" s="4" t="inlineStr">
        <is>
          <t xml:space="preserve"> </t>
        </is>
      </c>
      <c r="D6" s="4" t="inlineStr">
        <is>
          <t xml:space="preserve"> </t>
        </is>
      </c>
    </row>
    <row r="7">
      <c r="A7" s="4" t="inlineStr">
        <is>
          <t>December 31, 2024</t>
        </is>
      </c>
      <c r="B7" s="6" t="n">
        <v>45831</v>
      </c>
      <c r="C7" s="4" t="inlineStr">
        <is>
          <t xml:space="preserve"> </t>
        </is>
      </c>
      <c r="D7" s="4" t="inlineStr">
        <is>
          <t xml:space="preserve"> </t>
        </is>
      </c>
    </row>
    <row r="8">
      <c r="A8" s="4" t="inlineStr">
        <is>
          <t>December 31, 2025</t>
        </is>
      </c>
      <c r="B8" s="6" t="n">
        <v>35317</v>
      </c>
      <c r="C8" s="4" t="inlineStr">
        <is>
          <t xml:space="preserve"> </t>
        </is>
      </c>
      <c r="D8" s="4" t="inlineStr">
        <is>
          <t xml:space="preserve"> </t>
        </is>
      </c>
    </row>
    <row r="9">
      <c r="A9" s="4" t="inlineStr">
        <is>
          <t>Total</t>
        </is>
      </c>
      <c r="B9" s="5" t="n">
        <v>103537</v>
      </c>
      <c r="C9" s="4" t="inlineStr">
        <is>
          <t xml:space="preserve"> </t>
        </is>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LAN ASSET (LIABILITY) (Details) - CAD ($)</t>
        </is>
      </c>
      <c r="B1" s="2" t="inlineStr">
        <is>
          <t>Jun. 30, 2023</t>
        </is>
      </c>
      <c r="C1" s="2" t="inlineStr">
        <is>
          <t>Dec. 31, 2022</t>
        </is>
      </c>
    </row>
    <row r="2">
      <c r="A2" s="4" t="inlineStr">
        <is>
          <t>Defined benefit plan liabilities</t>
        </is>
      </c>
      <c r="B2" s="5" t="n">
        <v>-81979</v>
      </c>
      <c r="C2" s="5" t="n">
        <v>-86015</v>
      </c>
    </row>
    <row r="3">
      <c r="A3" s="4" t="inlineStr">
        <is>
          <t>Less: fair value of plan assets or asset ceiling</t>
        </is>
      </c>
      <c r="B3" s="4" t="inlineStr">
        <is>
          <t xml:space="preserve"> </t>
        </is>
      </c>
      <c r="C3" s="4" t="inlineStr">
        <is>
          <t xml:space="preserve"> </t>
        </is>
      </c>
    </row>
    <row r="4">
      <c r="A4" s="4" t="inlineStr">
        <is>
          <t>Total</t>
        </is>
      </c>
      <c r="B4" s="5" t="n">
        <v>-81979</v>
      </c>
      <c r="C4" s="5" t="n">
        <v>-86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THE PRESENT VALUE OF THE DEFINED BENEFIT PLAN LIABILITY (Details) - CAD ($)</t>
        </is>
      </c>
      <c r="B1" s="2" t="inlineStr">
        <is>
          <t>6 Months Ended</t>
        </is>
      </c>
      <c r="C1" s="2" t="inlineStr">
        <is>
          <t>12 Months Ended</t>
        </is>
      </c>
    </row>
    <row r="2">
      <c r="B2" s="2" t="inlineStr">
        <is>
          <t>Jun. 30, 2023</t>
        </is>
      </c>
      <c r="C2" s="2" t="inlineStr">
        <is>
          <t>Dec. 31, 2022</t>
        </is>
      </c>
    </row>
    <row r="3">
      <c r="A3" s="4" t="inlineStr">
        <is>
          <t>Balance, opening</t>
        </is>
      </c>
      <c r="B3" s="5" t="n">
        <v>-86015</v>
      </c>
      <c r="C3" s="5" t="n">
        <v>-87058</v>
      </c>
    </row>
    <row r="4">
      <c r="A4" s="4" t="inlineStr">
        <is>
          <t>Interest costs</t>
        </is>
      </c>
      <c r="B4" s="6" t="n">
        <v>-950</v>
      </c>
      <c r="C4" s="6" t="n">
        <v>-1964</v>
      </c>
    </row>
    <row r="5">
      <c r="A5" s="4" t="inlineStr">
        <is>
          <t>Current service cost</t>
        </is>
      </c>
      <c r="B5" s="6" t="n">
        <v>-2913</v>
      </c>
      <c r="C5" s="6" t="n">
        <v>-6023</v>
      </c>
    </row>
    <row r="6">
      <c r="A6" s="4" t="inlineStr">
        <is>
          <t>Actuary loss for change of assumptions</t>
        </is>
      </c>
      <c r="B6" s="6" t="n">
        <v>1856</v>
      </c>
      <c r="C6" s="6" t="n">
        <v>3835</v>
      </c>
    </row>
    <row r="7">
      <c r="A7" s="4" t="inlineStr">
        <is>
          <t>Translation differences</t>
        </is>
      </c>
      <c r="B7" s="6" t="n">
        <v>6043</v>
      </c>
      <c r="C7" s="6" t="n">
        <v>5195</v>
      </c>
    </row>
    <row r="8">
      <c r="A8" s="4" t="inlineStr">
        <is>
          <t>Balance, ending</t>
        </is>
      </c>
      <c r="B8" s="5" t="n">
        <v>-81979</v>
      </c>
      <c r="C8" s="5" t="n">
        <v>-86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JOR ASSUMPTIONS IN DETERMINING THE DEFINED BENEFITS PLAN LIABILITY (Details)</t>
        </is>
      </c>
      <c r="B1" s="2" t="inlineStr">
        <is>
          <t>Jun. 30, 2023</t>
        </is>
      </c>
      <c r="C1" s="2" t="inlineStr">
        <is>
          <t>Dec. 31, 2022</t>
        </is>
      </c>
    </row>
    <row r="2">
      <c r="A2" s="4" t="inlineStr">
        <is>
          <t>Capitalization rate</t>
        </is>
      </c>
      <c r="B2" s="9" t="n">
        <v>0.0273</v>
      </c>
      <c r="C2" s="9" t="n">
        <v>0.0273</v>
      </c>
    </row>
    <row r="3">
      <c r="A3" s="4" t="inlineStr">
        <is>
          <t>Salary growth rate</t>
        </is>
      </c>
      <c r="B3" s="8" t="n">
        <v>0</v>
      </c>
      <c r="C3" s="8" t="n">
        <v>0</v>
      </c>
    </row>
    <row r="4">
      <c r="A4" s="4" t="inlineStr">
        <is>
          <t>Retirement rate</t>
        </is>
      </c>
      <c r="B4" s="8" t="n">
        <v>0.05</v>
      </c>
      <c r="C4" s="8"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22" customWidth="1" min="2" max="2"/>
    <col width="22" customWidth="1" min="3" max="3"/>
  </cols>
  <sheetData>
    <row r="1">
      <c r="A1" s="1" t="inlineStr">
        <is>
          <t>LONG TERM LOAN (Details Narrative)</t>
        </is>
      </c>
      <c r="B1" s="2" t="inlineStr">
        <is>
          <t>12 Months Ended</t>
        </is>
      </c>
    </row>
    <row r="2">
      <c r="B2" s="2" t="inlineStr">
        <is>
          <t>Dec. 31, 2020 ILS (₪)</t>
        </is>
      </c>
      <c r="C2" s="2" t="inlineStr">
        <is>
          <t>Dec. 31, 2020 CAD ($)</t>
        </is>
      </c>
    </row>
    <row r="3">
      <c r="A3" s="4" t="inlineStr">
        <is>
          <t>Principal amount</t>
        </is>
      </c>
      <c r="B3" s="10" t="n">
        <v>500000</v>
      </c>
      <c r="C3" s="5" t="n">
        <v>179224</v>
      </c>
    </row>
    <row r="4">
      <c r="A4" s="4" t="inlineStr">
        <is>
          <t>Interest rate</t>
        </is>
      </c>
      <c r="B4" s="9" t="n">
        <v>0.0314</v>
      </c>
      <c r="C4" s="9" t="n">
        <v>0.0314</v>
      </c>
    </row>
    <row r="5">
      <c r="A5" s="4" t="inlineStr">
        <is>
          <t>Borrowings maturity, description</t>
        </is>
      </c>
      <c r="B5" s="4" t="inlineStr">
        <is>
          <t>September 18, 2025</t>
        </is>
      </c>
      <c r="C5" s="4" t="inlineStr">
        <is>
          <t xml:space="preserve"> </t>
        </is>
      </c>
    </row>
    <row r="6">
      <c r="A6" s="4" t="inlineStr">
        <is>
          <t>Secured bank loans received</t>
        </is>
      </c>
      <c r="B6" s="10" t="n">
        <v>25000</v>
      </c>
      <c r="C6" s="5" t="n">
        <v>89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SCHEDULE OF STOCK OPTIONS OUTSTANDING (Details)</t>
        </is>
      </c>
      <c r="B1" s="2" t="inlineStr">
        <is>
          <t>6 Months Ended</t>
        </is>
      </c>
      <c r="C1" s="2" t="inlineStr">
        <is>
          <t>12 Months Ended</t>
        </is>
      </c>
    </row>
    <row r="2">
      <c r="B2" s="2" t="inlineStr">
        <is>
          <t>Jun. 30, 2023 shares $ / shares</t>
        </is>
      </c>
      <c r="C2" s="2" t="inlineStr">
        <is>
          <t>Dec. 31, 2022 shares $ / shares</t>
        </is>
      </c>
    </row>
    <row r="3">
      <c r="A3" s="4" t="inlineStr">
        <is>
          <t>Number of Options, Outstanding, beginning | shares</t>
        </is>
      </c>
      <c r="B3" s="6" t="n">
        <v>615000</v>
      </c>
      <c r="C3" s="4" t="inlineStr">
        <is>
          <t xml:space="preserve"> </t>
        </is>
      </c>
    </row>
    <row r="4">
      <c r="A4" s="4" t="inlineStr">
        <is>
          <t>Weighted average exercise price, beginning | $ / shares</t>
        </is>
      </c>
      <c r="B4" s="7" t="n">
        <v>1.41</v>
      </c>
      <c r="C4" s="4" t="inlineStr">
        <is>
          <t xml:space="preserve"> </t>
        </is>
      </c>
    </row>
    <row r="5">
      <c r="A5" s="4" t="inlineStr">
        <is>
          <t>Granted during the period | shares</t>
        </is>
      </c>
      <c r="B5" s="6" t="n">
        <v>10000</v>
      </c>
      <c r="C5" s="6" t="n">
        <v>895000</v>
      </c>
    </row>
    <row r="6">
      <c r="A6" s="4" t="inlineStr">
        <is>
          <t>Weighted average exercise price, granted | $ / shares</t>
        </is>
      </c>
      <c r="B6" s="4" t="inlineStr">
        <is>
          <t xml:space="preserve"> </t>
        </is>
      </c>
      <c r="C6" s="7" t="n">
        <v>1.16</v>
      </c>
    </row>
    <row r="7">
      <c r="A7" s="4" t="inlineStr">
        <is>
          <t>Exercised during the period | shares</t>
        </is>
      </c>
      <c r="B7" s="4" t="inlineStr">
        <is>
          <t xml:space="preserve"> </t>
        </is>
      </c>
      <c r="C7" s="6" t="n">
        <v>-290000</v>
      </c>
    </row>
    <row r="8">
      <c r="A8" s="4" t="inlineStr">
        <is>
          <t>Weighted average exercise price, exercised | $ / shares</t>
        </is>
      </c>
      <c r="B8" s="4" t="inlineStr">
        <is>
          <t xml:space="preserve"> </t>
        </is>
      </c>
      <c r="C8" s="7" t="n">
        <v>0.82</v>
      </c>
    </row>
    <row r="9">
      <c r="A9" s="4" t="inlineStr">
        <is>
          <t>Granted during the period | shares</t>
        </is>
      </c>
      <c r="B9" s="4" t="inlineStr">
        <is>
          <t xml:space="preserve"> </t>
        </is>
      </c>
      <c r="C9" s="6" t="n">
        <v>10000</v>
      </c>
    </row>
    <row r="10">
      <c r="A10" s="4" t="inlineStr">
        <is>
          <t>Weighted average exercise price, granted | $ / shares</t>
        </is>
      </c>
      <c r="B10" s="7" t="n">
        <v>3.82</v>
      </c>
      <c r="C10" s="7" t="n">
        <v>6.2</v>
      </c>
    </row>
    <row r="11">
      <c r="A11" s="4" t="inlineStr">
        <is>
          <t>Number of Options, Exercisable, beginning | shares</t>
        </is>
      </c>
      <c r="B11" s="6" t="n">
        <v>612500</v>
      </c>
      <c r="C11" s="4" t="inlineStr">
        <is>
          <t xml:space="preserve"> </t>
        </is>
      </c>
    </row>
    <row r="12">
      <c r="A12" s="4" t="inlineStr">
        <is>
          <t>Weighted average exercise price, Exercisable, beginning | $ / shares</t>
        </is>
      </c>
      <c r="B12" s="7" t="n">
        <v>1.39</v>
      </c>
      <c r="C12" s="4" t="inlineStr">
        <is>
          <t xml:space="preserve"> </t>
        </is>
      </c>
    </row>
    <row r="13">
      <c r="A13" s="4" t="inlineStr">
        <is>
          <t>Number of Options, Outstanding, Ending | shares</t>
        </is>
      </c>
      <c r="B13" s="6" t="n">
        <v>625000</v>
      </c>
      <c r="C13" s="6" t="n">
        <v>615000</v>
      </c>
    </row>
    <row r="14">
      <c r="A14" s="4" t="inlineStr">
        <is>
          <t>Weighted average exercise price, ending | $ / shares</t>
        </is>
      </c>
      <c r="B14" s="7" t="n">
        <v>1.44</v>
      </c>
      <c r="C14" s="7" t="n">
        <v>1.41</v>
      </c>
    </row>
    <row r="15">
      <c r="A15" s="4" t="inlineStr">
        <is>
          <t>Number of Options, Exercisable, Ending | shares</t>
        </is>
      </c>
      <c r="B15" s="6" t="n">
        <v>615000</v>
      </c>
      <c r="C15" s="6" t="n">
        <v>612500</v>
      </c>
    </row>
    <row r="16">
      <c r="A16" s="4" t="inlineStr">
        <is>
          <t>Weighted average exercise price, Exercisable, ending | $ / shares</t>
        </is>
      </c>
      <c r="B16" s="7" t="n">
        <v>1.41</v>
      </c>
      <c r="C16" s="7" t="n">
        <v>1.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Interim Statements of Cash Flows (Unaudited) - CA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for the period</t>
        </is>
      </c>
      <c r="B4" s="5" t="n">
        <v>-1887757</v>
      </c>
      <c r="C4" s="5" t="n">
        <v>-638669</v>
      </c>
    </row>
    <row r="5">
      <c r="A5" s="3" t="inlineStr">
        <is>
          <t>Non-working capital adjustments:</t>
        </is>
      </c>
      <c r="B5" s="4" t="inlineStr">
        <is>
          <t xml:space="preserve"> </t>
        </is>
      </c>
      <c r="C5" s="4" t="inlineStr">
        <is>
          <t xml:space="preserve"> </t>
        </is>
      </c>
    </row>
    <row r="6">
      <c r="A6" s="4" t="inlineStr">
        <is>
          <t>Finance expense</t>
        </is>
      </c>
      <c r="B6" s="6" t="n">
        <v>1883</v>
      </c>
      <c r="C6" s="6" t="n">
        <v>2676</v>
      </c>
    </row>
    <row r="7">
      <c r="A7" s="4" t="inlineStr">
        <is>
          <t>Share-based compensation</t>
        </is>
      </c>
      <c r="B7" s="6" t="n">
        <v>18316</v>
      </c>
      <c r="C7" s="6" t="n">
        <v>167067</v>
      </c>
    </row>
    <row r="8">
      <c r="A8" s="4" t="inlineStr">
        <is>
          <t>Depreciation</t>
        </is>
      </c>
      <c r="B8" s="6" t="n">
        <v>6741</v>
      </c>
      <c r="C8" s="6" t="n">
        <v>17838</v>
      </c>
    </row>
    <row r="9">
      <c r="A9" s="4" t="inlineStr">
        <is>
          <t>Shares issued for services</t>
        </is>
      </c>
      <c r="B9" s="6" t="n">
        <v>83746</v>
      </c>
      <c r="C9" s="4" t="inlineStr">
        <is>
          <t xml:space="preserve"> </t>
        </is>
      </c>
    </row>
    <row r="10">
      <c r="A10" s="4" t="inlineStr">
        <is>
          <t>Unrealized foreign exchange loss</t>
        </is>
      </c>
      <c r="B10" s="6" t="n">
        <v>162018</v>
      </c>
      <c r="C10" s="6" t="n">
        <v>101095</v>
      </c>
    </row>
    <row r="11">
      <c r="A11" s="3" t="inlineStr">
        <is>
          <t>Working capital adjustments:</t>
        </is>
      </c>
      <c r="B11" s="4" t="inlineStr">
        <is>
          <t xml:space="preserve"> </t>
        </is>
      </c>
      <c r="C11" s="4" t="inlineStr">
        <is>
          <t xml:space="preserve"> </t>
        </is>
      </c>
    </row>
    <row r="12">
      <c r="A12" s="4" t="inlineStr">
        <is>
          <t>Change in amount receivables</t>
        </is>
      </c>
      <c r="B12" s="6" t="n">
        <v>90313</v>
      </c>
      <c r="C12" s="6" t="n">
        <v>38747</v>
      </c>
    </row>
    <row r="13">
      <c r="A13" s="4" t="inlineStr">
        <is>
          <t>Change in trade payables and accrued liabilities</t>
        </is>
      </c>
      <c r="B13" s="6" t="n">
        <v>96614</v>
      </c>
      <c r="C13" s="6" t="n">
        <v>141606</v>
      </c>
    </row>
    <row r="14">
      <c r="A14" s="4" t="inlineStr">
        <is>
          <t>Change in deferred revenue</t>
        </is>
      </c>
      <c r="B14" s="6" t="n">
        <v>-197961</v>
      </c>
      <c r="C14" s="6" t="n">
        <v>-2586</v>
      </c>
    </row>
    <row r="15">
      <c r="A15" s="4" t="inlineStr">
        <is>
          <t>Change in prepaid expenses</t>
        </is>
      </c>
      <c r="B15" s="6" t="n">
        <v>379606</v>
      </c>
      <c r="C15" s="6" t="n">
        <v>-152391</v>
      </c>
    </row>
    <row r="16">
      <c r="A16" s="4" t="inlineStr">
        <is>
          <t>Change in benefits to employees</t>
        </is>
      </c>
      <c r="B16" s="6" t="n">
        <v>-2180</v>
      </c>
      <c r="C16" s="6" t="n">
        <v>-4709</v>
      </c>
    </row>
    <row r="17">
      <c r="A17" s="4" t="inlineStr">
        <is>
          <t>Net cash used in operating activities</t>
        </is>
      </c>
      <c r="B17" s="6" t="n">
        <v>-1248661</v>
      </c>
      <c r="C17" s="6" t="n">
        <v>-329326</v>
      </c>
    </row>
    <row r="18">
      <c r="A18" s="3" t="inlineStr">
        <is>
          <t>Investing activities:</t>
        </is>
      </c>
      <c r="B18" s="4" t="inlineStr">
        <is>
          <t xml:space="preserve"> </t>
        </is>
      </c>
      <c r="C18" s="4" t="inlineStr">
        <is>
          <t xml:space="preserve"> </t>
        </is>
      </c>
    </row>
    <row r="19">
      <c r="A19" s="4" t="inlineStr">
        <is>
          <t>Purchase of property and equipment</t>
        </is>
      </c>
      <c r="B19" s="6" t="n">
        <v>-2344</v>
      </c>
      <c r="C19" s="6" t="n">
        <v>-656659</v>
      </c>
    </row>
    <row r="20">
      <c r="A20" s="4" t="inlineStr">
        <is>
          <t>Disposal of property and equipment</t>
        </is>
      </c>
      <c r="B20" s="4" t="inlineStr">
        <is>
          <t xml:space="preserve"> </t>
        </is>
      </c>
      <c r="C20" s="6" t="n">
        <v>1500</v>
      </c>
    </row>
    <row r="21">
      <c r="A21" s="4" t="inlineStr">
        <is>
          <t>Investment in intangible assets</t>
        </is>
      </c>
      <c r="B21" s="6" t="n">
        <v>-287023</v>
      </c>
      <c r="C21" s="6" t="n">
        <v>-509779</v>
      </c>
    </row>
    <row r="22">
      <c r="A22" s="4" t="inlineStr">
        <is>
          <t>Net cash used in investing activities</t>
        </is>
      </c>
      <c r="B22" s="6" t="n">
        <v>-289367</v>
      </c>
      <c r="C22" s="6" t="n">
        <v>-1164938</v>
      </c>
    </row>
    <row r="23">
      <c r="A23" s="3" t="inlineStr">
        <is>
          <t>Financing activities:</t>
        </is>
      </c>
      <c r="B23" s="4" t="inlineStr">
        <is>
          <t xml:space="preserve"> </t>
        </is>
      </c>
      <c r="C23" s="4" t="inlineStr">
        <is>
          <t xml:space="preserve"> </t>
        </is>
      </c>
    </row>
    <row r="24">
      <c r="A24" s="4" t="inlineStr">
        <is>
          <t>Proceeds from exercise of stock options</t>
        </is>
      </c>
      <c r="B24" s="4" t="inlineStr">
        <is>
          <t xml:space="preserve"> </t>
        </is>
      </c>
      <c r="C24" s="6" t="n">
        <v>123000</v>
      </c>
    </row>
    <row r="25">
      <c r="A25" s="4" t="inlineStr">
        <is>
          <t>Proceeds from private placements</t>
        </is>
      </c>
      <c r="B25" s="4" t="inlineStr">
        <is>
          <t xml:space="preserve"> </t>
        </is>
      </c>
      <c r="C25" s="6" t="n">
        <v>40983</v>
      </c>
    </row>
    <row r="26">
      <c r="A26" s="4" t="inlineStr">
        <is>
          <t>Proceeds (repayment of) from long term loan</t>
        </is>
      </c>
      <c r="B26" s="6" t="n">
        <v>-23063</v>
      </c>
      <c r="C26" s="6" t="n">
        <v>-23174</v>
      </c>
    </row>
    <row r="27">
      <c r="A27" s="4" t="inlineStr">
        <is>
          <t>Net cash provided by (used in) financing activities</t>
        </is>
      </c>
      <c r="B27" s="6" t="n">
        <v>-23063</v>
      </c>
      <c r="C27" s="6" t="n">
        <v>140809</v>
      </c>
    </row>
    <row r="28">
      <c r="A28" s="4" t="inlineStr">
        <is>
          <t>Net Decrease in cash</t>
        </is>
      </c>
      <c r="B28" s="6" t="n">
        <v>-1561091</v>
      </c>
      <c r="C28" s="6" t="n">
        <v>-1353455</v>
      </c>
    </row>
    <row r="29">
      <c r="A29" s="4" t="inlineStr">
        <is>
          <t>Effect of foreign exchange rate changes</t>
        </is>
      </c>
      <c r="B29" s="6" t="n">
        <v>-39755</v>
      </c>
      <c r="C29" s="6" t="n">
        <v>-124030</v>
      </c>
    </row>
    <row r="30">
      <c r="A30" s="4" t="inlineStr">
        <is>
          <t>Cash at beginning of period</t>
        </is>
      </c>
      <c r="B30" s="6" t="n">
        <v>2392871</v>
      </c>
      <c r="C30" s="6" t="n">
        <v>5509984</v>
      </c>
    </row>
    <row r="31">
      <c r="A31" s="4" t="inlineStr">
        <is>
          <t>Cash at end of period</t>
        </is>
      </c>
      <c r="B31" s="5" t="n">
        <v>792025</v>
      </c>
      <c r="C31" s="5" t="n">
        <v>40324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32" customWidth="1" min="2" max="2"/>
  </cols>
  <sheetData>
    <row r="1">
      <c r="A1" s="1" t="inlineStr">
        <is>
          <t>SCHEDULE OF ADDITIONAL STOCK OPTIONS OUTSTANDING (Details)</t>
        </is>
      </c>
      <c r="B1" s="2" t="inlineStr">
        <is>
          <t>6 Months Ended</t>
        </is>
      </c>
    </row>
    <row r="2">
      <c r="B2" s="2" t="inlineStr">
        <is>
          <t>Jun. 30, 2023 shares $ / shares</t>
        </is>
      </c>
    </row>
    <row r="3">
      <c r="A3" s="3" t="inlineStr">
        <is>
          <t>IfrsStatementLineItems [Line Items]</t>
        </is>
      </c>
      <c r="B3" s="4" t="inlineStr">
        <is>
          <t xml:space="preserve"> </t>
        </is>
      </c>
    </row>
    <row r="4">
      <c r="A4" s="4" t="inlineStr">
        <is>
          <t>Number of Options, Outstanding, Ending | shares</t>
        </is>
      </c>
      <c r="B4" s="6" t="n">
        <v>625000</v>
      </c>
    </row>
    <row r="5">
      <c r="A5" s="4" t="inlineStr">
        <is>
          <t>Weighted average remaining contractual life (years)</t>
        </is>
      </c>
      <c r="B5" s="4" t="inlineStr">
        <is>
          <t>3 years 3 days</t>
        </is>
      </c>
    </row>
    <row r="6">
      <c r="A6" s="4" t="inlineStr">
        <is>
          <t>Weighted average exercise price, ending | $ / shares</t>
        </is>
      </c>
      <c r="B6" s="7" t="n">
        <v>1.44</v>
      </c>
    </row>
    <row r="7">
      <c r="A7" s="4" t="inlineStr">
        <is>
          <t>Number of Options, Exercisable, Ending | shares</t>
        </is>
      </c>
      <c r="B7" s="6" t="n">
        <v>615000</v>
      </c>
    </row>
    <row r="8">
      <c r="A8" s="4" t="inlineStr">
        <is>
          <t>Weighted average exercise price, Exercisable, ending | $ / shares</t>
        </is>
      </c>
      <c r="B8" s="7" t="n">
        <v>1.41</v>
      </c>
    </row>
    <row r="9">
      <c r="A9" s="4" t="inlineStr">
        <is>
          <t>Stock Options One [Member]</t>
        </is>
      </c>
      <c r="B9" s="4" t="inlineStr">
        <is>
          <t xml:space="preserve"> </t>
        </is>
      </c>
    </row>
    <row r="10">
      <c r="A10" s="3" t="inlineStr">
        <is>
          <t>IfrsStatementLineItems [Line Items]</t>
        </is>
      </c>
      <c r="B10" s="4" t="inlineStr">
        <is>
          <t xml:space="preserve"> </t>
        </is>
      </c>
    </row>
    <row r="11">
      <c r="A11" s="4" t="inlineStr">
        <is>
          <t>Number of Options, Outstanding, Ending | shares</t>
        </is>
      </c>
      <c r="B11" s="6" t="n">
        <v>250000</v>
      </c>
    </row>
    <row r="12">
      <c r="A12" s="4" t="inlineStr">
        <is>
          <t>Weighted average remaining contractual life (years)</t>
        </is>
      </c>
      <c r="B12" s="4" t="inlineStr">
        <is>
          <t>2 years 9 months</t>
        </is>
      </c>
    </row>
    <row r="13">
      <c r="A13" s="4" t="inlineStr">
        <is>
          <t>Weighted average exercise price, ending | $ / shares</t>
        </is>
      </c>
      <c r="B13" s="7" t="n">
        <v>0.82</v>
      </c>
    </row>
    <row r="14">
      <c r="A14" s="4" t="inlineStr">
        <is>
          <t>Number of Options, Exercisable, Ending | shares</t>
        </is>
      </c>
      <c r="B14" s="6" t="n">
        <v>250000</v>
      </c>
    </row>
    <row r="15">
      <c r="A15" s="4" t="inlineStr">
        <is>
          <t>Weighted average exercise price, Exercisable, ending | $ / shares</t>
        </is>
      </c>
      <c r="B15" s="7" t="n">
        <v>0.82</v>
      </c>
    </row>
    <row r="16">
      <c r="A16" s="4" t="inlineStr">
        <is>
          <t>Stock Options Two [Member]</t>
        </is>
      </c>
      <c r="B16" s="4" t="inlineStr">
        <is>
          <t xml:space="preserve"> </t>
        </is>
      </c>
    </row>
    <row r="17">
      <c r="A17" s="3" t="inlineStr">
        <is>
          <t>IfrsStatementLineItems [Line Items]</t>
        </is>
      </c>
      <c r="B17" s="4" t="inlineStr">
        <is>
          <t xml:space="preserve"> </t>
        </is>
      </c>
    </row>
    <row r="18">
      <c r="A18" s="4" t="inlineStr">
        <is>
          <t>Number of Options, Outstanding, Ending | shares</t>
        </is>
      </c>
      <c r="B18" s="6" t="n">
        <v>240000</v>
      </c>
    </row>
    <row r="19">
      <c r="A19" s="4" t="inlineStr">
        <is>
          <t>Weighted average remaining contractual life (years)</t>
        </is>
      </c>
      <c r="B19" s="4" t="inlineStr">
        <is>
          <t>3 years</t>
        </is>
      </c>
    </row>
    <row r="20">
      <c r="A20" s="4" t="inlineStr">
        <is>
          <t>Weighted average exercise price, ending | $ / shares</t>
        </is>
      </c>
      <c r="B20" s="7" t="n">
        <v>1.22</v>
      </c>
    </row>
    <row r="21">
      <c r="A21" s="4" t="inlineStr">
        <is>
          <t>Number of Options, Exercisable, Ending | shares</t>
        </is>
      </c>
      <c r="B21" s="6" t="n">
        <v>240000</v>
      </c>
    </row>
    <row r="22">
      <c r="A22" s="4" t="inlineStr">
        <is>
          <t>Weighted average exercise price, Exercisable, ending | $ / shares</t>
        </is>
      </c>
      <c r="B22" s="7" t="n">
        <v>1.22</v>
      </c>
    </row>
    <row r="23">
      <c r="A23" s="4" t="inlineStr">
        <is>
          <t>Stock Options Three [Member]</t>
        </is>
      </c>
      <c r="B23" s="4" t="inlineStr">
        <is>
          <t xml:space="preserve"> </t>
        </is>
      </c>
    </row>
    <row r="24">
      <c r="A24" s="3" t="inlineStr">
        <is>
          <t>IfrsStatementLineItems [Line Items]</t>
        </is>
      </c>
      <c r="B24" s="4" t="inlineStr">
        <is>
          <t xml:space="preserve"> </t>
        </is>
      </c>
    </row>
    <row r="25">
      <c r="A25" s="4" t="inlineStr">
        <is>
          <t>Number of Options, Outstanding, Ending | shares</t>
        </is>
      </c>
      <c r="B25" s="6" t="n">
        <v>115000</v>
      </c>
    </row>
    <row r="26">
      <c r="A26" s="4" t="inlineStr">
        <is>
          <t>Weighted average remaining contractual life (years)</t>
        </is>
      </c>
      <c r="B26" s="4" t="inlineStr">
        <is>
          <t>3 years 3 months 29 days</t>
        </is>
      </c>
    </row>
    <row r="27">
      <c r="A27" s="4" t="inlineStr">
        <is>
          <t>Weighted average exercise price, ending | $ / shares</t>
        </is>
      </c>
      <c r="B27" s="7" t="n">
        <v>2.65</v>
      </c>
    </row>
    <row r="28">
      <c r="A28" s="4" t="inlineStr">
        <is>
          <t>Number of Options, Exercisable, Ending | shares</t>
        </is>
      </c>
      <c r="B28" s="6" t="n">
        <v>115000</v>
      </c>
    </row>
    <row r="29">
      <c r="A29" s="4" t="inlineStr">
        <is>
          <t>Weighted average exercise price, Exercisable, ending | $ / shares</t>
        </is>
      </c>
      <c r="B29" s="7" t="n">
        <v>2.65</v>
      </c>
    </row>
    <row r="30">
      <c r="A30" s="4" t="inlineStr">
        <is>
          <t>Stock Options Four [Member]</t>
        </is>
      </c>
      <c r="B30" s="4" t="inlineStr">
        <is>
          <t xml:space="preserve"> </t>
        </is>
      </c>
    </row>
    <row r="31">
      <c r="A31" s="3" t="inlineStr">
        <is>
          <t>IfrsStatementLineItems [Line Items]</t>
        </is>
      </c>
      <c r="B31" s="4" t="inlineStr">
        <is>
          <t xml:space="preserve"> </t>
        </is>
      </c>
    </row>
    <row r="32">
      <c r="A32" s="4" t="inlineStr">
        <is>
          <t>Number of Options, Outstanding, Ending | shares</t>
        </is>
      </c>
      <c r="B32" s="6" t="n">
        <v>10000</v>
      </c>
    </row>
    <row r="33">
      <c r="A33" s="4" t="inlineStr">
        <is>
          <t>Weighted average remaining contractual life (years)</t>
        </is>
      </c>
      <c r="B33" s="4" t="inlineStr">
        <is>
          <t>4 years</t>
        </is>
      </c>
    </row>
    <row r="34">
      <c r="A34" s="4" t="inlineStr">
        <is>
          <t>Weighted average exercise price, ending | $ / shares</t>
        </is>
      </c>
      <c r="B34" s="7" t="n">
        <v>6.2</v>
      </c>
    </row>
    <row r="35">
      <c r="A35" s="4" t="inlineStr">
        <is>
          <t>Number of Options, Exercisable, Ending | shares</t>
        </is>
      </c>
      <c r="B35" s="6" t="n">
        <v>10000</v>
      </c>
    </row>
    <row r="36">
      <c r="A36" s="4" t="inlineStr">
        <is>
          <t>Weighted average exercise price, Exercisable, ending | $ / shares</t>
        </is>
      </c>
      <c r="B36" s="7" t="n">
        <v>6.2</v>
      </c>
    </row>
    <row r="37">
      <c r="A37" s="4" t="inlineStr">
        <is>
          <t>Stock Options Five [Member]</t>
        </is>
      </c>
      <c r="B37" s="4" t="inlineStr">
        <is>
          <t xml:space="preserve"> </t>
        </is>
      </c>
    </row>
    <row r="38">
      <c r="A38" s="3" t="inlineStr">
        <is>
          <t>IfrsStatementLineItems [Line Items]</t>
        </is>
      </c>
      <c r="B38" s="4" t="inlineStr">
        <is>
          <t xml:space="preserve"> </t>
        </is>
      </c>
    </row>
    <row r="39">
      <c r="A39" s="4" t="inlineStr">
        <is>
          <t>Number of Options, Outstanding, Ending | shares</t>
        </is>
      </c>
      <c r="B39" s="6" t="n">
        <v>10000</v>
      </c>
    </row>
    <row r="40">
      <c r="A40" s="4" t="inlineStr">
        <is>
          <t>Weighted average remaining contractual life (years)</t>
        </is>
      </c>
      <c r="B40" s="4" t="inlineStr">
        <is>
          <t>4 years 9 months 29 days</t>
        </is>
      </c>
    </row>
    <row r="41">
      <c r="A41" s="4" t="inlineStr">
        <is>
          <t>Weighted average exercise price, ending | $ / shares</t>
        </is>
      </c>
      <c r="B41" s="7" t="n">
        <v>3.82</v>
      </c>
    </row>
    <row r="42">
      <c r="A42" s="4" t="inlineStr">
        <is>
          <t>Number of Options, Exercisable, Ending | shares</t>
        </is>
      </c>
      <c r="B42" s="4" t="inlineStr">
        <is>
          <t xml:space="preserve"> </t>
        </is>
      </c>
    </row>
    <row r="43">
      <c r="A43" s="4" t="inlineStr">
        <is>
          <t>Weighted average exercise price, Exercisable, ending | $ / shares</t>
        </is>
      </c>
      <c r="B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WEIGHTED AVERAGE ASSUMPTIONS (Details) - $ / shares</t>
        </is>
      </c>
      <c r="B1" s="2" t="inlineStr">
        <is>
          <t>6 Months Ended</t>
        </is>
      </c>
      <c r="C1" s="2" t="inlineStr">
        <is>
          <t>12 Months Ended</t>
        </is>
      </c>
    </row>
    <row r="2">
      <c r="B2" s="2" t="inlineStr">
        <is>
          <t>Jun. 30, 2023</t>
        </is>
      </c>
      <c r="C2" s="2" t="inlineStr">
        <is>
          <t>Dec. 31, 2022</t>
        </is>
      </c>
    </row>
    <row r="3">
      <c r="A3" s="4" t="inlineStr">
        <is>
          <t>Weighted average fair value of options granted</t>
        </is>
      </c>
      <c r="B3" s="7" t="n">
        <v>2.73</v>
      </c>
      <c r="C3" s="7" t="n">
        <v>3.96</v>
      </c>
    </row>
    <row r="4">
      <c r="A4" s="4" t="inlineStr">
        <is>
          <t>Risk free interest rate</t>
        </is>
      </c>
      <c r="B4" s="9" t="n">
        <v>0.0309</v>
      </c>
      <c r="C4" s="9" t="n">
        <v>0.0356</v>
      </c>
    </row>
    <row r="5">
      <c r="A5" s="4" t="inlineStr">
        <is>
          <t>Estimated life (in years)</t>
        </is>
      </c>
      <c r="B5" s="4" t="inlineStr">
        <is>
          <t>5 years</t>
        </is>
      </c>
      <c r="C5" s="4" t="inlineStr">
        <is>
          <t>5 years</t>
        </is>
      </c>
    </row>
    <row r="6">
      <c r="A6" s="4" t="inlineStr">
        <is>
          <t>Expected volatility</t>
        </is>
      </c>
      <c r="B6" s="9" t="n">
        <v>0.9133</v>
      </c>
      <c r="C6" s="9" t="n">
        <v>0.7591</v>
      </c>
    </row>
    <row r="7">
      <c r="A7" s="4" t="inlineStr">
        <is>
          <t>Expected dividend yield</t>
        </is>
      </c>
      <c r="B7" s="8" t="n">
        <v>0</v>
      </c>
      <c r="C7"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44" customWidth="1" min="1" max="1"/>
    <col width="21" customWidth="1" min="2" max="2"/>
    <col width="20" customWidth="1" min="3" max="3"/>
    <col width="22" customWidth="1" min="4" max="4"/>
    <col width="22" customWidth="1" min="5" max="5"/>
    <col width="22" customWidth="1" min="6" max="6"/>
    <col width="29" customWidth="1" min="7" max="7"/>
    <col width="22" customWidth="1" min="8" max="8"/>
    <col width="29" customWidth="1" min="9" max="9"/>
    <col width="80" customWidth="1" min="10" max="10"/>
    <col width="32" customWidth="1" min="11" max="11"/>
    <col width="21" customWidth="1" min="12" max="12"/>
    <col width="21" customWidth="1" min="13" max="13"/>
    <col width="21" customWidth="1" min="14" max="14"/>
    <col width="25" customWidth="1" min="15" max="15"/>
    <col width="32" customWidth="1" min="16" max="16"/>
    <col width="25" customWidth="1" min="17" max="17"/>
  </cols>
  <sheetData>
    <row r="1">
      <c r="A1" s="1" t="inlineStr">
        <is>
          <t>SHARE CAPITAL (Details Narrative)</t>
        </is>
      </c>
      <c r="E1" s="2" t="inlineStr">
        <is>
          <t>3 Months Ended</t>
        </is>
      </c>
      <c r="G1" s="2" t="inlineStr">
        <is>
          <t>6 Months Ended</t>
        </is>
      </c>
      <c r="I1" s="2" t="inlineStr">
        <is>
          <t>12 Months Ended</t>
        </is>
      </c>
    </row>
    <row r="2">
      <c r="B2" s="2" t="inlineStr">
        <is>
          <t>May 03, 2023 CAD ($)</t>
        </is>
      </c>
      <c r="C2" s="2" t="inlineStr">
        <is>
          <t>May 03, 2022 shares</t>
        </is>
      </c>
      <c r="D2" s="2" t="inlineStr">
        <is>
          <t>Jan. 13, 2022 CAD ($)</t>
        </is>
      </c>
      <c r="E2" s="2" t="inlineStr">
        <is>
          <t>Jun. 30, 2023 CAD ($)</t>
        </is>
      </c>
      <c r="F2" s="2" t="inlineStr">
        <is>
          <t>Jun. 30, 2022 CAD ($)</t>
        </is>
      </c>
      <c r="G2" s="2" t="inlineStr">
        <is>
          <t>Jun. 30, 2023 CAD ($) shares</t>
        </is>
      </c>
      <c r="H2" s="2" t="inlineStr">
        <is>
          <t>Jun. 30, 2022 CAD ($)</t>
        </is>
      </c>
      <c r="I2" s="2" t="inlineStr">
        <is>
          <t>Dec. 31, 2022 CAD ($) shares</t>
        </is>
      </c>
      <c r="J2" s="2" t="inlineStr">
        <is>
          <t>Dec. 31, 2021 CAD ($) shares</t>
        </is>
      </c>
      <c r="K2" s="2" t="inlineStr">
        <is>
          <t>Jun. 30, 2023 $ / shares shares</t>
        </is>
      </c>
      <c r="L2" s="2" t="inlineStr">
        <is>
          <t>Apr. 27, 2023 shares</t>
        </is>
      </c>
      <c r="M2" s="2" t="inlineStr">
        <is>
          <t>Apr. 04, 2023 shares</t>
        </is>
      </c>
      <c r="N2" s="2" t="inlineStr">
        <is>
          <t>Jan. 03, 2023 shares</t>
        </is>
      </c>
      <c r="O2" s="2" t="inlineStr">
        <is>
          <t>Dec. 31, 2022 $ / shares</t>
        </is>
      </c>
      <c r="P2" s="2" t="inlineStr">
        <is>
          <t>Jan. 13, 2022 $ / shares shares</t>
        </is>
      </c>
      <c r="Q2" s="2" t="inlineStr">
        <is>
          <t>Dec. 31,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899386</v>
      </c>
      <c r="L4" s="6" t="n">
        <v>43847</v>
      </c>
      <c r="M4" s="6" t="n">
        <v>6727</v>
      </c>
      <c r="N4" s="6" t="n">
        <v>6727</v>
      </c>
      <c r="O4" s="4" t="inlineStr">
        <is>
          <t xml:space="preserve"> </t>
        </is>
      </c>
      <c r="P4" s="6" t="n">
        <v>40983</v>
      </c>
      <c r="Q4" s="4" t="inlineStr">
        <is>
          <t xml:space="preserve"> </t>
        </is>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89938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issuing shares | $</t>
        </is>
      </c>
      <c r="B6" s="4" t="inlineStr">
        <is>
          <t xml:space="preserve"> </t>
        </is>
      </c>
      <c r="C6" s="4" t="inlineStr">
        <is>
          <t xml:space="preserve"> </t>
        </is>
      </c>
      <c r="D6" s="5" t="n">
        <v>1229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v>
      </c>
      <c r="Q7" s="4" t="inlineStr">
        <is>
          <t xml:space="preserve"> </t>
        </is>
      </c>
    </row>
    <row r="8">
      <c r="A8" s="4" t="inlineStr">
        <is>
          <t>Stock options exercised</t>
        </is>
      </c>
      <c r="B8" s="4" t="inlineStr">
        <is>
          <t xml:space="preserve"> </t>
        </is>
      </c>
      <c r="C8" s="6" t="n">
        <v>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exercise of options | $</t>
        </is>
      </c>
      <c r="B9" s="5" t="n">
        <v>123000</v>
      </c>
      <c r="C9" s="4" t="inlineStr">
        <is>
          <t xml:space="preserve"> </t>
        </is>
      </c>
      <c r="D9" s="4" t="inlineStr">
        <is>
          <t xml:space="preserve"> </t>
        </is>
      </c>
      <c r="E9" s="4" t="inlineStr">
        <is>
          <t xml:space="preserve"> </t>
        </is>
      </c>
      <c r="F9" s="4" t="inlineStr">
        <is>
          <t xml:space="preserve"> </t>
        </is>
      </c>
      <c r="G9" s="4" t="inlineStr">
        <is>
          <t xml:space="preserve"> </t>
        </is>
      </c>
      <c r="H9" s="5" t="n">
        <v>12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c r="I10" s="6" t="n">
        <v>89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scription of option pricing mod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options are exercisable for a period five years from the grant date and are subject to the following vesting
schedule: 25% upon listing of the Company’s shares on the Canadian Stock Exchange, 25% on 90 days thereafter, 25% on 180 days thereafter
and the remainder on 270 days thereafter</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options vested</t>
        </is>
      </c>
      <c r="B13" s="4" t="inlineStr">
        <is>
          <t xml:space="preserve"> </t>
        </is>
      </c>
      <c r="C13" s="4" t="inlineStr">
        <is>
          <t xml:space="preserve"> </t>
        </is>
      </c>
      <c r="D13" s="4" t="inlineStr">
        <is>
          <t xml:space="preserve"> </t>
        </is>
      </c>
      <c r="E13" s="4" t="inlineStr">
        <is>
          <t xml:space="preserve"> </t>
        </is>
      </c>
      <c r="F13" s="4" t="inlineStr">
        <is>
          <t xml:space="preserve"> </t>
        </is>
      </c>
      <c r="G13" s="6" t="n">
        <v>615000</v>
      </c>
      <c r="H13" s="4" t="inlineStr">
        <is>
          <t xml:space="preserve"> </t>
        </is>
      </c>
      <c r="I13" s="6" t="n">
        <v>612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payment expense | $</t>
        </is>
      </c>
      <c r="B14" s="4" t="inlineStr">
        <is>
          <t xml:space="preserve"> </t>
        </is>
      </c>
      <c r="C14" s="4" t="inlineStr">
        <is>
          <t xml:space="preserve"> </t>
        </is>
      </c>
      <c r="D14" s="4" t="inlineStr">
        <is>
          <t xml:space="preserve"> </t>
        </is>
      </c>
      <c r="E14" s="5" t="n">
        <v>15750</v>
      </c>
      <c r="F14" s="5" t="n">
        <v>39670</v>
      </c>
      <c r="G14" s="5" t="n">
        <v>18316</v>
      </c>
      <c r="H14" s="5" t="n">
        <v>125192</v>
      </c>
      <c r="I14" s="5" t="n">
        <v>153909</v>
      </c>
      <c r="J14" s="5" t="n">
        <v>55051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rectors and Offic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8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price of stock option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0.82</v>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4" t="inlineStr">
        <is>
          <t xml:space="preserve"> </t>
        </is>
      </c>
      <c r="I21" s="6" t="n">
        <v>10000</v>
      </c>
      <c r="J21" s="6" t="n">
        <v>24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 of stock option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3.82</v>
      </c>
      <c r="L22" s="4" t="inlineStr">
        <is>
          <t xml:space="preserve"> </t>
        </is>
      </c>
      <c r="M22" s="4" t="inlineStr">
        <is>
          <t xml:space="preserve"> </t>
        </is>
      </c>
      <c r="N22" s="4" t="inlineStr">
        <is>
          <t xml:space="preserve"> </t>
        </is>
      </c>
      <c r="O22" s="7" t="n">
        <v>6.2</v>
      </c>
      <c r="P22" s="4" t="inlineStr">
        <is>
          <t xml:space="preserve"> </t>
        </is>
      </c>
      <c r="Q22" s="11" t="n">
        <v>1.22</v>
      </c>
    </row>
    <row r="23">
      <c r="A23" s="4" t="inlineStr">
        <is>
          <t>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9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recto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of stock option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2.65</v>
      </c>
    </row>
  </sheetData>
  <mergeCells count="4">
    <mergeCell ref="A1:A2"/>
    <mergeCell ref="E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REVENUE FROM SOURCES (Details) - CA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251047</v>
      </c>
      <c r="C4" s="5" t="n">
        <v>207653</v>
      </c>
      <c r="D4" s="5" t="n">
        <v>671682</v>
      </c>
      <c r="E4" s="5" t="n">
        <v>662932</v>
      </c>
    </row>
    <row r="5">
      <c r="A5" s="4" t="inlineStr">
        <is>
          <t>Others</t>
        </is>
      </c>
      <c r="B5" s="4" t="inlineStr">
        <is>
          <t xml:space="preserve"> </t>
        </is>
      </c>
      <c r="C5" s="4" t="inlineStr">
        <is>
          <t xml:space="preserve"> </t>
        </is>
      </c>
      <c r="D5" s="6" t="n">
        <v>5451</v>
      </c>
      <c r="E5" s="6" t="n">
        <v>4796</v>
      </c>
    </row>
    <row r="6">
      <c r="A6" s="4" t="inlineStr">
        <is>
          <t>Software Development Revenu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6" t="n">
        <v>406391</v>
      </c>
      <c r="E8" s="6" t="n">
        <v>372439</v>
      </c>
    </row>
    <row r="9">
      <c r="A9" s="4" t="inlineStr">
        <is>
          <t>Software Licensing Revenu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6" t="n">
        <v>200652</v>
      </c>
      <c r="E11" s="6" t="n">
        <v>212607</v>
      </c>
    </row>
    <row r="12">
      <c r="A12" s="4" t="inlineStr">
        <is>
          <t>Software Support Revenu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6" t="n">
        <v>28051</v>
      </c>
      <c r="E14" s="6" t="n">
        <v>39444</v>
      </c>
    </row>
    <row r="15">
      <c r="A15" s="4" t="inlineStr">
        <is>
          <t>Cloud Hosting Revenu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5" t="n">
        <v>31137</v>
      </c>
      <c r="E17" s="5" t="n">
        <v>336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REVENUE UNDER TIMING (Details) - CA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251047</v>
      </c>
      <c r="C4" s="5" t="n">
        <v>207653</v>
      </c>
      <c r="D4" s="5" t="n">
        <v>671682</v>
      </c>
      <c r="E4" s="5" t="n">
        <v>662932</v>
      </c>
    </row>
    <row r="5">
      <c r="A5" s="4" t="inlineStr">
        <is>
          <t>Goods or services transferred over tim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471030</v>
      </c>
      <c r="E7" s="6" t="n">
        <v>450325</v>
      </c>
    </row>
    <row r="8">
      <c r="A8" s="4" t="inlineStr">
        <is>
          <t>Goods or services transferred at point in tim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200652</v>
      </c>
      <c r="E10" s="5" t="n">
        <v>2126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FERRED REVENUE (Details) - CAD ($)</t>
        </is>
      </c>
      <c r="B1" s="2" t="inlineStr">
        <is>
          <t>6 Months Ended</t>
        </is>
      </c>
      <c r="C1" s="2" t="inlineStr">
        <is>
          <t>12 Months Ended</t>
        </is>
      </c>
    </row>
    <row r="2">
      <c r="B2" s="2" t="inlineStr">
        <is>
          <t>Jun. 30, 2023</t>
        </is>
      </c>
      <c r="C2" s="2" t="inlineStr">
        <is>
          <t>Dec. 31, 2022</t>
        </is>
      </c>
    </row>
    <row r="3">
      <c r="A3" s="4" t="inlineStr">
        <is>
          <t>Deferred revenue, beginning</t>
        </is>
      </c>
      <c r="B3" s="5" t="n">
        <v>219068</v>
      </c>
      <c r="C3" s="5" t="n">
        <v>30046</v>
      </c>
    </row>
    <row r="4">
      <c r="A4" s="4" t="inlineStr">
        <is>
          <t>Customer payments received attributable to contract liabilities for unearned revenue</t>
        </is>
      </c>
      <c r="B4" s="6" t="n">
        <v>17677</v>
      </c>
      <c r="C4" s="6" t="n">
        <v>263404</v>
      </c>
    </row>
    <row r="5">
      <c r="A5" s="4" t="inlineStr">
        <is>
          <t>Revenue recognized from fulfilling contract liabilities</t>
        </is>
      </c>
      <c r="B5" s="6" t="n">
        <v>215638</v>
      </c>
      <c r="C5" s="6" t="n">
        <v>74381</v>
      </c>
    </row>
    <row r="6">
      <c r="A6" s="4" t="inlineStr">
        <is>
          <t>Deferred revenue, ending</t>
        </is>
      </c>
      <c r="B6" s="5" t="n">
        <v>21107</v>
      </c>
      <c r="C6" s="5" t="n">
        <v>2190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CHEDULE OF COST OF REVENUE (Details) - CA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st of revenue</t>
        </is>
      </c>
      <c r="B4" s="5" t="n">
        <v>184808</v>
      </c>
      <c r="C4" s="5" t="n">
        <v>169996</v>
      </c>
      <c r="D4" s="5" t="n">
        <v>288500</v>
      </c>
      <c r="E4" s="5" t="n">
        <v>270164</v>
      </c>
    </row>
    <row r="5">
      <c r="A5" s="4" t="inlineStr">
        <is>
          <t>Salaries And Benefi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ost of revenue</t>
        </is>
      </c>
      <c r="B7" s="4" t="inlineStr">
        <is>
          <t xml:space="preserve"> </t>
        </is>
      </c>
      <c r="C7" s="4" t="inlineStr">
        <is>
          <t xml:space="preserve"> </t>
        </is>
      </c>
      <c r="D7" s="6" t="n">
        <v>262845</v>
      </c>
      <c r="E7" s="6" t="n">
        <v>255037</v>
      </c>
    </row>
    <row r="8">
      <c r="A8" s="4" t="inlineStr">
        <is>
          <t>Software And Other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4" t="inlineStr">
        <is>
          <t xml:space="preserve"> </t>
        </is>
      </c>
      <c r="C10" s="4" t="inlineStr">
        <is>
          <t xml:space="preserve"> </t>
        </is>
      </c>
      <c r="D10" s="6" t="n">
        <v>24880</v>
      </c>
      <c r="E10" s="6" t="n">
        <v>13663</v>
      </c>
    </row>
    <row r="11">
      <c r="A11" s="4" t="inlineStr">
        <is>
          <t>Depreciation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ost of revenue</t>
        </is>
      </c>
      <c r="B13" s="4" t="inlineStr">
        <is>
          <t xml:space="preserve"> </t>
        </is>
      </c>
      <c r="C13" s="4" t="inlineStr">
        <is>
          <t xml:space="preserve"> </t>
        </is>
      </c>
      <c r="D13" s="5" t="n">
        <v>775</v>
      </c>
      <c r="E13" s="5" t="n">
        <v>14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 AND DEFERRED REVENUE (Details Narrative)</t>
        </is>
      </c>
      <c r="B1" s="2" t="inlineStr">
        <is>
          <t>6 Months Ended</t>
        </is>
      </c>
    </row>
    <row r="2">
      <c r="B2" s="2" t="inlineStr">
        <is>
          <t>Jun. 30, 2023</t>
        </is>
      </c>
      <c r="C2" s="2" t="inlineStr">
        <is>
          <t>Jun. 30, 2022</t>
        </is>
      </c>
    </row>
    <row r="3">
      <c r="A3" s="4" t="inlineStr">
        <is>
          <t>Customer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venue percentage</t>
        </is>
      </c>
      <c r="B5" s="8" t="n">
        <v>0.82</v>
      </c>
      <c r="C5" s="8" t="n">
        <v>0.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40" customWidth="1" min="2" max="2"/>
    <col width="22" customWidth="1" min="3" max="3"/>
    <col width="21" customWidth="1" min="4" max="4"/>
    <col width="21" customWidth="1" min="5" max="5"/>
    <col width="21" customWidth="1" min="6" max="6"/>
    <col width="21" customWidth="1" min="7" max="7"/>
    <col width="21" customWidth="1" min="8" max="8"/>
    <col width="32" customWidth="1" min="9" max="9"/>
  </cols>
  <sheetData>
    <row r="1">
      <c r="A1" s="1" t="inlineStr">
        <is>
          <t>SUBSEQUENT EVENTS (Details Narrative) $ / shares in Units, $ in Millions</t>
        </is>
      </c>
      <c r="B1" s="2" t="inlineStr">
        <is>
          <t>Jul. 19, 2023 USD ($) $ / shares shares</t>
        </is>
      </c>
      <c r="C1" s="2" t="inlineStr">
        <is>
          <t>Jan. 13, 2022 CAD ($)</t>
        </is>
      </c>
      <c r="D1" s="2" t="inlineStr">
        <is>
          <t>Jul. 04, 2023 shares</t>
        </is>
      </c>
      <c r="E1" s="2" t="inlineStr">
        <is>
          <t>Jun. 30, 2023 shares</t>
        </is>
      </c>
      <c r="F1" s="2" t="inlineStr">
        <is>
          <t>Apr. 27, 2023 shares</t>
        </is>
      </c>
      <c r="G1" s="2" t="inlineStr">
        <is>
          <t>Apr. 04, 2023 shares</t>
        </is>
      </c>
      <c r="H1" s="2" t="inlineStr">
        <is>
          <t>Jan. 03, 2023 shares</t>
        </is>
      </c>
      <c r="I1" s="2" t="inlineStr">
        <is>
          <t>Jan. 13, 2022 $ / shares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common shares issued</t>
        </is>
      </c>
      <c r="B3" s="4" t="inlineStr">
        <is>
          <t xml:space="preserve"> </t>
        </is>
      </c>
      <c r="C3" s="4" t="inlineStr">
        <is>
          <t xml:space="preserve"> </t>
        </is>
      </c>
      <c r="D3" s="4" t="inlineStr">
        <is>
          <t xml:space="preserve"> </t>
        </is>
      </c>
      <c r="E3" s="6" t="n">
        <v>37899386</v>
      </c>
      <c r="F3" s="6" t="n">
        <v>43847</v>
      </c>
      <c r="G3" s="6" t="n">
        <v>6727</v>
      </c>
      <c r="H3" s="6" t="n">
        <v>6727</v>
      </c>
      <c r="I3" s="6" t="n">
        <v>40983</v>
      </c>
    </row>
    <row r="4">
      <c r="A4" s="4" t="inlineStr">
        <is>
          <t>Proceeds from issuing shares | $</t>
        </is>
      </c>
      <c r="B4" s="4" t="inlineStr">
        <is>
          <t xml:space="preserve"> </t>
        </is>
      </c>
      <c r="C4" s="5" t="n">
        <v>1229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ing share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row>
    <row r="6">
      <c r="A6" s="4" t="inlineStr">
        <is>
          <t>Events occurring after reporting d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mmon shares issued</t>
        </is>
      </c>
      <c r="B8" s="6" t="n">
        <v>17333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ing shares | $</t>
        </is>
      </c>
      <c r="B9" s="12" t="n">
        <v>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ing shares | $ / shares</t>
        </is>
      </c>
      <c r="B10" s="7"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vents occurring after reporting date [member] | Two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mon shares issued</t>
        </is>
      </c>
      <c r="B13" s="4" t="inlineStr">
        <is>
          <t xml:space="preserve"> </t>
        </is>
      </c>
      <c r="C13" s="4" t="inlineStr">
        <is>
          <t xml:space="preserve"> </t>
        </is>
      </c>
      <c r="D13" s="6" t="n">
        <v>10961</v>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6 Months Ended</t>
        </is>
      </c>
    </row>
    <row r="2">
      <c r="B2" s="2" t="inlineStr">
        <is>
          <t>Jun. 30, 2023</t>
        </is>
      </c>
    </row>
    <row r="3">
      <c r="A3" s="3" t="inlineStr">
        <is>
          <t>Nature Of Operations And Going Concern</t>
        </is>
      </c>
      <c r="B3" s="4" t="inlineStr">
        <is>
          <t xml:space="preserve"> </t>
        </is>
      </c>
    </row>
    <row r="4">
      <c r="A4" s="4" t="inlineStr">
        <is>
          <t>NATURE OF OPERATIONS AND GOING CONCERN</t>
        </is>
      </c>
      <c r="B4" s="4" t="inlineStr">
        <is>
          <t xml:space="preserve">NOTE
1 – NATURE OF OPERATIONS AND GOING CONCERN BYND
Cannasoft Enterprises Inc. (the “Company” or “BYND Cannasoft”) is a Canadian company which was amalgamated under
the Business Corporations Act (British Columbia) on March 29, 2021. The Company’s registered address is 2264 East 11 th The
Company currently operates only in Israel and through its subsidiaries (i) develops, markets and sells a proprietary client relationship
management software known as “Benefit CRM” and its new Cannabis CRM platform, (ii) manages the construction, licensing and
operation of a cannabis farm and indoor cannabis growing facility, and (iii) develops the EZ-G device, a unique, patent-pending device
that, combined with proprietary software (provisional application), regulates the flow of low-concentration CBD oils into the soft tissues
of the female sexual organs. On
March 29, 2021, the Company completed the business combination transactions with BYND – Beyond Solutions Ltd. (“BYND”)
(note 3). As a result of the business combination transactions, BYND became a wholly owned subsidiary of the Company. This transaction
is accounted for as a reverse asset acquisition of the Company by BYND (“RTO”) (note 3). On
September 22, 2022, the Company and the former shareholder of Zigi Carmel Initiatives and Investments Ltd. (“ZC”) entered
into a share exchange agreement, whereby the Company would acquire 100% ownership interest in ZC from the former shareholder in exchange
for 7,920,000 These
condensed interim consolidated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BYND
CANNASOFT ENTERPRISES INC. Notes
to the Condensed Consolidated Interim Financial Statements For
the six months ended June 30, 2023 (Expressed
in Canadian dollars) (Unaudite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USE OF ESTIMATES AND JUDGMENTS</t>
        </is>
      </c>
      <c r="B1" s="2" t="inlineStr">
        <is>
          <t>6 Months Ended</t>
        </is>
      </c>
    </row>
    <row r="2">
      <c r="B2" s="2" t="inlineStr">
        <is>
          <t>Jun. 30, 2023</t>
        </is>
      </c>
    </row>
    <row r="3">
      <c r="A3" s="4" t="inlineStr">
        <is>
          <t>SUMMARY OF SIGNIFICANT ACCOUNTING POLICIES AND USE OF ESTIMATES AND JUDGMENTS</t>
        </is>
      </c>
      <c r="B3" s="4" t="inlineStr">
        <is>
          <t xml:space="preserve">NOTE
2 – SUMMARY OF SIGNIFICANT ACCOUNTING POLICIES AND USE OF ESTIMATES AND JUDGMENTS 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2, which were prepared in accordance with IFRS
as issued by IASB. There have been no significant changes in judgement or estimates from those disclosed in the consolidated financial
statements for the year ended December 31, 2022. b. Basis of Consolidation The
condensed consolidated interim financial statements incorporate the financial statements of the Company and of its wholly owned subsidiaries,
BYND, Zigi Carmel and B.Y.B.Y.. B.Y.B.Y is owned directly through BYND and 24% of the shares of B.Y.B.Y. are held by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BYND
CANNASOFT ENTERPRISES INC. Notes
to the Condensed Consolidated Interim Financial Statements For
the six months ended June 30, 2023 (Expressed
in Canadian dollars) (Unaudited) NOTE
2 – SUMMARY OF SIGNIFICANT ACCOUNTING POLICIES AND USE OF ESTIMATES AND JUDGMENTS (continued) 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Convertible
debentures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BYND
CANNASOFT ENTERPRISES INC. Notes
to the Condensed Consolidated Interim Financial Statements For
the six months ended June 30, 2023 (Expressed
in Canadian dollars) (Unaudited)
NOTE
2 – SUMMARY OF SIGNIFICANT ACCOUNTING POLICIES AND USE OF ESTIMATES AND JUDGMENT (continued) e. Significant estimates and assumptions (continued)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4" t="inlineStr">
        <is>
          <t>ACQUISITIONS</t>
        </is>
      </c>
      <c r="B3" s="4" t="inlineStr">
        <is>
          <t xml:space="preserve">NOTE
3 – ACQUISITIONS Acquisition
of Zigi Carmel On
September 22, 2022, the Company and the former shareholder of Zigi Carmel Initiatives and Investments Ltd. (“ZC”) entered
into a share exchange agreement, whereby the Company would acquire 100 7,920,000 The
acquisition of ZC has been accounted for as asset acquisition according to IFRS 2 Share-based Payment Business Combinations SCHEDULE OF CONTINGENT CONSIDERATION
Consideration transferred: $
Fair value of shares retained by former BYND Cannasoft shareholders
Forgiveness of BYND debt
Value allocated to shares issued ( 7,920,000 5.40 42,768,000
Fair value of assets and liabilities acquired:
Cash
Amount receivable
Investments 137,811
Intangible asset – patents pending 42,768,000
Trade payable and other liabilities
Shareholder loan (137,811 )
Fair value of assets and liabilities 42,768,000 The
intangible asset acquired in the acquisition of ZC is attributed to 2 patents pending for a therapeutic device (the “EZ-G”
device) owned by ZC. The company has determined that the patents pending shall not be amortized until they are approved and then will
be amortized over the course of their life. BYND
CANNASOFT ENTERPRISES INC. Notes
to the Condensed Consolidated Interim Financial Statements For
the six months ended June 30, 2023 (Expressed
in Canadian dollars) (Unaudited) NOTE
3 – ACQUISITIONS (continued) Acquisition
of B.Y.B.Y. On
October 1, 2020, BYND and the former shareholders of B.Y.B.Y. entered into a share exchange agreement, whereby BYND would acquire
74 54.58 26 The
acquisition of B.Y.B.Y. has been accounted for as asset acquisition according to IFRS 2 Share-based Payment Business Combinations SCHEDULE OF CONTINGENT CONSIDERATION
Consideration transferred: $
Value allocated to 9,832,495 840,941
Fair value of assets and liabilities acquired:
Amount receivable 3,759
Intangible asset 850,000
Trade payable and other liabilities (12,818 )
Fair value of assets
and liabilities 840,941 The
intangible asset acquired in the acquisition of B.Y.B.Y. is attributed to the primary growing license for medical cannabis in Israel
held by B.Y.B.Y.. The company has determined that the license shall not be amortized, but rather will be tested for impairment at least
annually or when there are any further indicators of impairment. Reverse
Takeover of BYND Cannasoft On
December 16, 2019, BYND entered into a Business Combination Agreement (“BCA”) with 1232986 B.C. Ltd. (“NumberCo”),
Lincoln Acquisitions Corp. (“Lincoln”) and the shareholders of BYND. Pursuant to the terms of the BCA: (i) Lincoln and NumberCo
would amalgamate to form a new company to be named “BYND Cannasoft Enterprises Inc.” (the “Company” or “BYND
Cannasoft”), and (ii) the Company would acquire all of the issued and outstanding shares of BYND from its shareholders in exchange
for a pro rated number of shares of BYND Cannasoft (the “Share Exchange Transaction” and together with the Amalgamation Transaction,
the “Business Combination Transactions”). BYND
CANNASOFT ENTERPRISES INC. Notes
to the Condensed Consolidated Interim Financial Statements For
the six months ended June 30, 2023 (Expressed
in Canadian dollars) (Unaudited) NOTE
3 – ACQUISITIONS (continued) Reverse
Takeover of BYND Cannasoft (continued) On
March 29, 2021, the Company issued an aggregate of 18,015,883 1,761 As
a result of the Share Exchange, BYND is deemed to be the acquirer for accounting purposes (“Reverse Takeover”) and therefore
its assets, liabilities and operations are included in the consolidated interim financial statements at their historical carrying value,
with the operations of the Company being included from March 29, 2021, the closing date of the Reverse Takeover, and onwards. At
the time of the reverse takeover, the Company did not constitute a business as defined under IFRS 3 Business Combination Share-based Payments SCHEDULE OF CONTINGENT CONSIDERATION
Consideration transferred: $
Fair value of shares retained by former BYND Cannasoft shareholders ( 6,269,117 0.82 5,140,676
Forgiveness of BYND debt (276,210 )
Total consideration transferred 4,864,466
Fair value of identifiable assets and liabilities acquired:
Cash 494,144
Amount receivable 1
Trade payable and other liabilities (24,069 )
Total net assets acquired 470,076
Listing expense 4,394,3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MOUNTS RECEIVABLES</t>
        </is>
      </c>
      <c r="B1" s="2" t="inlineStr">
        <is>
          <t>6 Months Ended</t>
        </is>
      </c>
    </row>
    <row r="2">
      <c r="B2" s="2" t="inlineStr">
        <is>
          <t>Jun. 30, 2023</t>
        </is>
      </c>
    </row>
    <row r="3">
      <c r="A3" s="4" t="inlineStr">
        <is>
          <t>AMOUNTS RECEIVABLES</t>
        </is>
      </c>
      <c r="B3" s="4" t="inlineStr">
        <is>
          <t xml:space="preserve">NOTE
4 – AMOUNTS RECEIVABLES SCHEDULE
OF AMOUNTS RECEIVABLE
June
30, 2023 December
31, 2022
Trades receivable $ 126,852 $ 136,274
Income tax advances 9,830 90,528
Due from shareholders 809 1,002
Amounts receivable $ 137,491 $ 227,804 BYND
CANNASOFT ENTERPRISES INC. Notes
to the Condensed Consolidated Interim Financial Statements For
the six months ended June 30, 2023 (Expressed
in Canadian dollar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0:06:08Z</dcterms:created>
  <dcterms:modified xmlns:dcterms="http://purl.org/dc/terms/" xmlns:xsi="http://www.w3.org/2001/XMLSchema-instance" xsi:type="dcterms:W3CDTF">2023-08-10T10:06:08Z</dcterms:modified>
</cp:coreProperties>
</file>